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1. Organization and Operations" sheetId="8" state="visible" r:id="rId8"/>
    <sheet xmlns:r="http://schemas.openxmlformats.org/officeDocument/2006/relationships" name="2. Summary of Significant Accou" sheetId="9" state="visible" r:id="rId9"/>
    <sheet xmlns:r="http://schemas.openxmlformats.org/officeDocument/2006/relationships" name="3. Recent Accounting Pronouncem" sheetId="10" state="visible" r:id="rId10"/>
    <sheet xmlns:r="http://schemas.openxmlformats.org/officeDocument/2006/relationships" name="3. Property and Equipment" sheetId="11" state="visible" r:id="rId11"/>
    <sheet xmlns:r="http://schemas.openxmlformats.org/officeDocument/2006/relationships" name="4. Convertible Promissory Notes" sheetId="12" state="visible" r:id="rId12"/>
    <sheet xmlns:r="http://schemas.openxmlformats.org/officeDocument/2006/relationships" name="5. Related Party Transactions" sheetId="13" state="visible" r:id="rId13"/>
    <sheet xmlns:r="http://schemas.openxmlformats.org/officeDocument/2006/relationships" name="6. Promissory Note (June 30, 20" sheetId="14" state="visible" r:id="rId14"/>
    <sheet xmlns:r="http://schemas.openxmlformats.org/officeDocument/2006/relationships" name="6. Business Concentration and R" sheetId="15" state="visible" r:id="rId15"/>
    <sheet xmlns:r="http://schemas.openxmlformats.org/officeDocument/2006/relationships" name="7. Related Party Transactions (" sheetId="16" state="visible" r:id="rId16"/>
    <sheet xmlns:r="http://schemas.openxmlformats.org/officeDocument/2006/relationships" name="7. Commitments and Contingencie" sheetId="17" state="visible" r:id="rId17"/>
    <sheet xmlns:r="http://schemas.openxmlformats.org/officeDocument/2006/relationships" name="8. Stockholders' Equity" sheetId="18" state="visible" r:id="rId18"/>
    <sheet xmlns:r="http://schemas.openxmlformats.org/officeDocument/2006/relationships" name="9. Subscription Receivable for " sheetId="19" state="visible" r:id="rId19"/>
    <sheet xmlns:r="http://schemas.openxmlformats.org/officeDocument/2006/relationships" name="10. Leases (June 30, 2019)" sheetId="20" state="visible" r:id="rId20"/>
    <sheet xmlns:r="http://schemas.openxmlformats.org/officeDocument/2006/relationships" name="10. Shares Issued for Compensat" sheetId="21" state="visible" r:id="rId21"/>
    <sheet xmlns:r="http://schemas.openxmlformats.org/officeDocument/2006/relationships" name="11. Going Concern" sheetId="22" state="visible" r:id="rId22"/>
    <sheet xmlns:r="http://schemas.openxmlformats.org/officeDocument/2006/relationships" name="12. Acquisition (June 30, 2019)" sheetId="23" state="visible" r:id="rId23"/>
    <sheet xmlns:r="http://schemas.openxmlformats.org/officeDocument/2006/relationships" name="12. Subsequent Events" sheetId="24" state="visible" r:id="rId24"/>
    <sheet xmlns:r="http://schemas.openxmlformats.org/officeDocument/2006/relationships" name="14. Shares to be issued, common" sheetId="25" state="visible" r:id="rId25"/>
    <sheet xmlns:r="http://schemas.openxmlformats.org/officeDocument/2006/relationships" name="15. Segment Reporting (June 30," sheetId="26" state="visible" r:id="rId26"/>
    <sheet xmlns:r="http://schemas.openxmlformats.org/officeDocument/2006/relationships" name="2. Summary of Significant Acc_2" sheetId="27" state="visible" r:id="rId27"/>
    <sheet xmlns:r="http://schemas.openxmlformats.org/officeDocument/2006/relationships" name="3. Property and Equipment (Tabl" sheetId="28" state="visible" r:id="rId28"/>
    <sheet xmlns:r="http://schemas.openxmlformats.org/officeDocument/2006/relationships" name="10. Leases (Tables) (June 30, 2" sheetId="29" state="visible" r:id="rId29"/>
    <sheet xmlns:r="http://schemas.openxmlformats.org/officeDocument/2006/relationships" name="12. Acquisition (Tables) (June " sheetId="30" state="visible" r:id="rId30"/>
    <sheet xmlns:r="http://schemas.openxmlformats.org/officeDocument/2006/relationships" name="15. Segment Reporting (Tables) " sheetId="31" state="visible" r:id="rId31"/>
    <sheet xmlns:r="http://schemas.openxmlformats.org/officeDocument/2006/relationships" name="2. Summary of Significant Acc_3" sheetId="32" state="visible" r:id="rId32"/>
    <sheet xmlns:r="http://schemas.openxmlformats.org/officeDocument/2006/relationships" name="3. Property and Equipment (Deta" sheetId="33" state="visible" r:id="rId33"/>
    <sheet xmlns:r="http://schemas.openxmlformats.org/officeDocument/2006/relationships" name="3. Property and Equipment (De_2" sheetId="34" state="visible" r:id="rId34"/>
    <sheet xmlns:r="http://schemas.openxmlformats.org/officeDocument/2006/relationships" name="4. Convertible Promissory Note " sheetId="35" state="visible" r:id="rId35"/>
    <sheet xmlns:r="http://schemas.openxmlformats.org/officeDocument/2006/relationships" name="7. Related Party Transactions_2" sheetId="36" state="visible" r:id="rId36"/>
    <sheet xmlns:r="http://schemas.openxmlformats.org/officeDocument/2006/relationships" name="5. Related Party Transactions (" sheetId="37" state="visible" r:id="rId37"/>
    <sheet xmlns:r="http://schemas.openxmlformats.org/officeDocument/2006/relationships" name="6. Promissory Note (Details Nar" sheetId="38" state="visible" r:id="rId38"/>
    <sheet xmlns:r="http://schemas.openxmlformats.org/officeDocument/2006/relationships" name="6. Business Concentrations and " sheetId="39" state="visible" r:id="rId39"/>
    <sheet xmlns:r="http://schemas.openxmlformats.org/officeDocument/2006/relationships" name="7. Commitments and Contingenc_2" sheetId="40" state="visible" r:id="rId40"/>
    <sheet xmlns:r="http://schemas.openxmlformats.org/officeDocument/2006/relationships" name="9. Subscription Receivable fo_2" sheetId="41" state="visible" r:id="rId41"/>
    <sheet xmlns:r="http://schemas.openxmlformats.org/officeDocument/2006/relationships" name="10. Leases (Details - Right of " sheetId="42" state="visible" r:id="rId42"/>
    <sheet xmlns:r="http://schemas.openxmlformats.org/officeDocument/2006/relationships" name="10. Leases (Details - lease mat" sheetId="43" state="visible" r:id="rId43"/>
    <sheet xmlns:r="http://schemas.openxmlformats.org/officeDocument/2006/relationships" name="10. Leases (Details Narrative) " sheetId="44" state="visible" r:id="rId44"/>
    <sheet xmlns:r="http://schemas.openxmlformats.org/officeDocument/2006/relationships" name="10. Shares Issued for Compens_2" sheetId="45" state="visible" r:id="rId45"/>
    <sheet xmlns:r="http://schemas.openxmlformats.org/officeDocument/2006/relationships" name="11. Going Concern (Details Narr" sheetId="46" state="visible" r:id="rId46"/>
    <sheet xmlns:r="http://schemas.openxmlformats.org/officeDocument/2006/relationships" name="12. Acquisition (Details - Allo" sheetId="47" state="visible" r:id="rId47"/>
    <sheet xmlns:r="http://schemas.openxmlformats.org/officeDocument/2006/relationships" name="14. Shares to be issued, comm_2" sheetId="48" state="visible" r:id="rId48"/>
    <sheet xmlns:r="http://schemas.openxmlformats.org/officeDocument/2006/relationships" name="15. Segment Reporting (Details)" sheetId="49" state="visible" r:id="rId49"/>
  </sheets>
  <definedNames/>
  <calcPr calcId="124519" fullCalcOnLoad="1"/>
</workbook>
</file>

<file path=xl/sharedStrings.xml><?xml version="1.0" encoding="utf-8"?>
<sst xmlns="http://schemas.openxmlformats.org/spreadsheetml/2006/main" uniqueCount="429">
  <si>
    <t>Document and Entity Information</t>
  </si>
  <si>
    <t>6 Months Ended</t>
  </si>
  <si>
    <t>Jun. 30, 2019</t>
  </si>
  <si>
    <t>Document And Entity Information</t>
  </si>
  <si>
    <t>Entity Registrant Name</t>
  </si>
  <si>
    <t>FOCUS UNIVERSAL INC.</t>
  </si>
  <si>
    <t>Entity Central Index Key</t>
  </si>
  <si>
    <t>0001590418</t>
  </si>
  <si>
    <t>Document Type</t>
  </si>
  <si>
    <t>S-1/A</t>
  </si>
  <si>
    <t>Document Period End Date</t>
  </si>
  <si>
    <t>Jun. 30,
		2019</t>
  </si>
  <si>
    <t>Amendment Flag</t>
  </si>
  <si>
    <t>true</t>
  </si>
  <si>
    <t>Amendment Description</t>
  </si>
  <si>
    <t>Amendment 1</t>
  </si>
  <si>
    <t>Entity Filer Category</t>
  </si>
  <si>
    <t>Non-accelerated Filer</t>
  </si>
  <si>
    <t>Entity Emerging Growth Company</t>
  </si>
  <si>
    <t>Entity Small Business</t>
  </si>
  <si>
    <t>Entity Ex Transition Period</t>
  </si>
  <si>
    <t>false</t>
  </si>
  <si>
    <t>Document Fiscal Period Focus</t>
  </si>
  <si>
    <t>Q2</t>
  </si>
  <si>
    <t>Document Fiscal Year Focus</t>
  </si>
  <si>
    <t>2019</t>
  </si>
  <si>
    <t>Consolidated Balance Sheets - USD ($)</t>
  </si>
  <si>
    <t>Dec. 31, 2018</t>
  </si>
  <si>
    <t>Dec. 31, 2017</t>
  </si>
  <si>
    <t>Current Assets:</t>
  </si>
  <si>
    <t>Cash and cash equivalents</t>
  </si>
  <si>
    <t>Accounts receivable</t>
  </si>
  <si>
    <t>Accounts receivable - related party</t>
  </si>
  <si>
    <t>Inventory, net</t>
  </si>
  <si>
    <t>Other receivables</t>
  </si>
  <si>
    <t>Prepaid expenses</t>
  </si>
  <si>
    <t>Total Current Assets</t>
  </si>
  <si>
    <t>Property and equipment, net</t>
  </si>
  <si>
    <t>Operating lease right of use assets</t>
  </si>
  <si>
    <t>Other Assets</t>
  </si>
  <si>
    <t>Deposits</t>
  </si>
  <si>
    <t>Goodwill</t>
  </si>
  <si>
    <t>Total Assets</t>
  </si>
  <si>
    <t>Current Liabilities:</t>
  </si>
  <si>
    <t>Accounts payable and accrued liabilities</t>
  </si>
  <si>
    <t>Accounts payable - related party</t>
  </si>
  <si>
    <t>Other payable</t>
  </si>
  <si>
    <t>Customer deposit</t>
  </si>
  <si>
    <t>Taxes payable</t>
  </si>
  <si>
    <t>Current maturing operating leases</t>
  </si>
  <si>
    <t>Promissory note - short term</t>
  </si>
  <si>
    <t>Total Current Liabilities</t>
  </si>
  <si>
    <t>Non-current Liabilities:</t>
  </si>
  <si>
    <t>Convertible promissory note, net</t>
  </si>
  <si>
    <t>Noncurrent operating leases</t>
  </si>
  <si>
    <t>Total Liabilities</t>
  </si>
  <si>
    <t>Stockholders' Equity:</t>
  </si>
  <si>
    <t>Common stock, par value $0.001 per share, 75,000,000 shares authorized;</t>
  </si>
  <si>
    <t>Additional paid-in capital</t>
  </si>
  <si>
    <t>Shares to be issued, common shares</t>
  </si>
  <si>
    <t>Accumulated deficit</t>
  </si>
  <si>
    <t>Total Stockholders' Equity</t>
  </si>
  <si>
    <t>Total Liabilities and Stockholders' Equity</t>
  </si>
  <si>
    <t>Consolidated Balance Sheets (Parenthetical) - $ / shares</t>
  </si>
  <si>
    <t>Statement of Financial Position [Abstract]</t>
  </si>
  <si>
    <t>Common stock, par value</t>
  </si>
  <si>
    <t>$ .001</t>
  </si>
  <si>
    <t>Common stock, shares authorized</t>
  </si>
  <si>
    <t>Common stock, issued</t>
  </si>
  <si>
    <t>Common stock, outstanding</t>
  </si>
  <si>
    <t>Consolidated Statements of Operations - USD ($)</t>
  </si>
  <si>
    <t>3 Months Ended</t>
  </si>
  <si>
    <t>12 Months Ended</t>
  </si>
  <si>
    <t>Jun. 30, 2018</t>
  </si>
  <si>
    <t>Total revenue</t>
  </si>
  <si>
    <t>Cost of Revenue</t>
  </si>
  <si>
    <t>Gross profit</t>
  </si>
  <si>
    <t>Operating Expenses:</t>
  </si>
  <si>
    <t>Selling expenses</t>
  </si>
  <si>
    <t>Compensation - officers</t>
  </si>
  <si>
    <t>Research and development</t>
  </si>
  <si>
    <t>Professional fees</t>
  </si>
  <si>
    <t>General and administrative</t>
  </si>
  <si>
    <t>Total Operating Expenses</t>
  </si>
  <si>
    <t>Loss from Operations</t>
  </si>
  <si>
    <t>Other Income (Expense):</t>
  </si>
  <si>
    <t>Interest income (expense), net</t>
  </si>
  <si>
    <t>Other income</t>
  </si>
  <si>
    <t>Total other expense</t>
  </si>
  <si>
    <t>Loss before income taxes</t>
  </si>
  <si>
    <t>Tax expense</t>
  </si>
  <si>
    <t>Net Loss</t>
  </si>
  <si>
    <t>Weighted Average Number of Common Shares Outstanding - Basic and Diluted</t>
  </si>
  <si>
    <t>Net Loss Per Common Share:</t>
  </si>
  <si>
    <t>Basic and Diluted</t>
  </si>
  <si>
    <t>Revenue [Member]</t>
  </si>
  <si>
    <t>Revenue Related Party [Member]</t>
  </si>
  <si>
    <t>Consolidated Statements of Changes in Stockholders' Equity (Deficit) (June 30, 2019) - USD ($)</t>
  </si>
  <si>
    <t>Common Stock</t>
  </si>
  <si>
    <t>Additional Paid-In Capital</t>
  </si>
  <si>
    <t>Subscription Receivable</t>
  </si>
  <si>
    <t>Shares to be Issued Common Shares</t>
  </si>
  <si>
    <t>Accumulated Deficit</t>
  </si>
  <si>
    <t>Total</t>
  </si>
  <si>
    <t>Beginning balance, shares at Dec. 31, 2016</t>
  </si>
  <si>
    <t>Beginning balance, value at Dec. 31, 2016</t>
  </si>
  <si>
    <t>Net loss</t>
  </si>
  <si>
    <t>Ending balance, shares at Dec. 31, 2017</t>
  </si>
  <si>
    <t>Ending balance, value at Dec. 31, 2017</t>
  </si>
  <si>
    <t>Debt conversion, shares</t>
  </si>
  <si>
    <t>Debt conversion, value</t>
  </si>
  <si>
    <t>Shares issued, shares</t>
  </si>
  <si>
    <t>Shares issued, value</t>
  </si>
  <si>
    <t>Subscription receivable, shares</t>
  </si>
  <si>
    <t>Subscription receivable, value</t>
  </si>
  <si>
    <t>Shares issued for compensation, value</t>
  </si>
  <si>
    <t>Ending balance, shares at Jun. 30, 2018</t>
  </si>
  <si>
    <t>Ending balance, value at Jun. 30, 2018</t>
  </si>
  <si>
    <t>Beginning balance, shares at Dec. 31, 2017</t>
  </si>
  <si>
    <t>Beginning balance, value at Dec. 31, 2017</t>
  </si>
  <si>
    <t>Ending balance, shares at Dec. 31, 2018</t>
  </si>
  <si>
    <t>Ending balance, value at Dec. 31, 2018</t>
  </si>
  <si>
    <t>Shares issued for acquisition, shares</t>
  </si>
  <si>
    <t>Shares issued for acquisition, value</t>
  </si>
  <si>
    <t>Ending balance, shares at Jun. 30, 2019</t>
  </si>
  <si>
    <t>Ending balance, value at Jun. 30, 2019</t>
  </si>
  <si>
    <t>Consolidated Statements of Changes in Stockholders' Equity (Deficit) - USD ($)</t>
  </si>
  <si>
    <t>Shares to be issued Common Shares</t>
  </si>
  <si>
    <t>Retained Earnings / Accumulated Deficit</t>
  </si>
  <si>
    <t>Issuance of convertible note</t>
  </si>
  <si>
    <t>Shares issued at price per share, shares</t>
  </si>
  <si>
    <t>Shares issued at price per share, value</t>
  </si>
  <si>
    <t>Shares issued for compensation, shares</t>
  </si>
  <si>
    <t>Consolidated Statements of Cash Flows - USD ($)</t>
  </si>
  <si>
    <t>Cash Flows From Operating Activities:</t>
  </si>
  <si>
    <t>Adjustments to reconcile net loss to net cash used in operating activities:</t>
  </si>
  <si>
    <t>Inventory reserve</t>
  </si>
  <si>
    <t>Depreciation expense</t>
  </si>
  <si>
    <t>Amortization of right-of-use assets</t>
  </si>
  <si>
    <t>Amortization of debt discount</t>
  </si>
  <si>
    <t>Stock based compensation</t>
  </si>
  <si>
    <t>Changes in Operating Assets and Liabilities:</t>
  </si>
  <si>
    <t>Inventory</t>
  </si>
  <si>
    <t>Deferred rent</t>
  </si>
  <si>
    <t>Net cash flows used in operating activities</t>
  </si>
  <si>
    <t>Cash flows from investing activities:</t>
  </si>
  <si>
    <t>Purchase of property and equipment</t>
  </si>
  <si>
    <t>Net cash flows used in investing activities</t>
  </si>
  <si>
    <t>Cash flows from financing activities:</t>
  </si>
  <si>
    <t>Cash from acquisition</t>
  </si>
  <si>
    <t>Payment for acquisition</t>
  </si>
  <si>
    <t>Payments on long term debt and finance lease obligations</t>
  </si>
  <si>
    <t>Proceeds from convertible note payable</t>
  </si>
  <si>
    <t>Repayment of convertible notes</t>
  </si>
  <si>
    <t>Shares issued for convertible notes</t>
  </si>
  <si>
    <t>Proceeds from sale of common stock</t>
  </si>
  <si>
    <t>Proceeds from shareholders loan</t>
  </si>
  <si>
    <t>Net cash flows provided by financing activities</t>
  </si>
  <si>
    <t>Net Change in Cash and Cash Equivalents</t>
  </si>
  <si>
    <t>Cash - Beginning of Period</t>
  </si>
  <si>
    <t>Cash - End of Period</t>
  </si>
  <si>
    <t>Supplemental non-cash financing activities</t>
  </si>
  <si>
    <t>Promissory note issued for acquisition</t>
  </si>
  <si>
    <t>Shares issued for acquisition</t>
  </si>
  <si>
    <t>Shares issued to reduce notes payable</t>
  </si>
  <si>
    <t>Supplemental Disclosures for Statement of Cash Flows:</t>
  </si>
  <si>
    <t>Interest paid</t>
  </si>
  <si>
    <t>Income tax paid</t>
  </si>
  <si>
    <t>1. Organization and Operations</t>
  </si>
  <si>
    <t>Organization, Consolidation and Presentation of Financial Statements [Abstract]</t>
  </si>
  <si>
    <t>Organization and Operations</t>
  </si>
  <si>
    <t>Note 1 – Organization and Operations Focus Universal Inc. (the “Company”)
was incorporated under the laws of the State of Nevada on December 4, 2012 (“Inception”). We are a universal smart
instrument developer and manufacturer, headquartered in the Los Angeles, California metropolitan area, specializing in the development
and commercialization of the novel and proprietary universal smart technologies and instruments. Universal smart technology is
an innovative, commercial, off-the-shelf technology with an innovative soft hardware integrated platform. Our platform provides
a unique and universal wireless solution for embedded design, industrial control, test and measurement. Our smart technology software
utilizes a smartphone, computer, or a mobile device as a platform and display that communicates and works in tandem with a group
of external sensors and probes manufactured by different vendors in a manner that requires the user to have little or no knowledge
of their unique characteristics. Our universal smart instrument (the “Ubiquitor”) consists of a reusable foundation
component which includes a wireless gateway (which allows the instrument to connect to the smartphone via Bluetooth and wifi technology),
a universal smart application software (our “Application”) which is installed on the user’s smartphone allowing
the sensor readouts to be monitored on the smartphone screen. The Ubiquitor also connects to a variety of individual scientific
sensors that collect unique data points, from moisture, light, and airflow to other things like electricity voltage meters and
a wide variety of applications. These data points are then sent wirelessly to the smartphone and the data is organized on the smartphone
screen. The smartphone, foundation, and sensor readouts together perform the functions of many traditional scientific and engineering
instruments and are intended to replace the traditional, wired stand-alone instruments at a fraction of their cost. The Company and Perfecular were entities under
common control; therefore, in accordance with Financial Accounting Standards Board (FASB) Accounting Standards Codification (“ASC”)
805-50-45, the acquisition of Perfecular was accounted for as a business combination between entities under common control and
treated similar to a pooling of interest transaction. Perfecular Inc. was founded in September 2009
and is headquartered in Walnut, California, and is engaged in designing certain digital sensor products and sells a broad selection
of horticultural sensors and filters in North America and Europe. On March 15, 2019, Focus Universal Inc. entered
into a stock purchase agreement with AVX Design &amp; Integration, Inc. whereby the Company purchased 100% of the outstanding stock
of AVX Design &amp; Integration, Inc. AVX Design &amp; Integration, Inc. was incorporated on June 16,
2000 in the state of California. The Company is an IoT installation and management company specializes high performance, easy to
use Audio/Video, Home Theater, Lighting Control, Automation and Integration. Services include full integration of houses, apartment,
commercial complex, office with audio, visual and control systems to fully integrate devices in the low voltage field. The Company’s
services also include partial equipment upgrade and installation.</t>
  </si>
  <si>
    <t>Note 1 – Organization and Operations Focus Universal Inc. (the “Company”)
was incorporated under the laws of the State of Nevada on December 4, 2012 (“Inception”). We are a universal
smart instrument developer and manufacturer, headquartered in the Los Angeles, California metropolitan area, specializing in the
development and commercialization of the novel and proprietary universal smart technologies and instruments. Universal smart technology
is an innovative, commercial, off-the-shelf technology with an innovative soft hardware integrated platform. Our platform provides
a unique and universal wireless solution for embedded design, industrial control, test and measurement. Our smart technology software
utilizes a smartphone, computer, or a mobile device as a platform and display that communicates and works in tandem with a group
of external sensors and probes manufactured by different vendors in a manner that requires the user to have little or no knowledge
of their unique characteristics. Our universal smart instrument (the “Ubiquitor”) consists of a reusable foundation
component which includes a wireless gateway (which allows the instrument to connect to the smartphone via Bluetooth and wifi technology),
a universal smart application software (our “Application”) which is installed on the user’s smartphone allowing
the sensor readouts to be monitored on the smartphone screen. The Ubiquitor also connects to a variety of individual scientific
sensors that collect unique data points, from moisture, light, and airflow to other things like electricity voltage meters and
a wide variety of applications. These data points are then sent wirelessly to the smartphone and the data is organized on the smartphone
screen. The smartphone, foundation, and sensor readouts together perform the functions of many traditional scientific and engineering
instruments and are intended to replace the traditional, wired stand-alone instruments at a fraction of their cost. The Company and Perfecular were entities
under common control; therefore, in accordance with Financial Accounting Standards Board (FASB) Accounting Standards Codification
(“ASC”) 805-50-45, the acquisition of Perfecular was accounted for as a business combination between entities under
common control and treated similar to a pooling of interest transaction. Perfecular Inc. was founded in September
2009 and is headquartered in Walnut, California, and is engaged in designing certain digital sensor products and sells a broad
selection of horticultural sensors and filters in North America and Europe.</t>
  </si>
  <si>
    <t>2. Summary of Significant Accounting Policies</t>
  </si>
  <si>
    <t>Accounting Policies [Abstract]</t>
  </si>
  <si>
    <t>Summary of Significant Accounting Policies</t>
  </si>
  <si>
    <t>Note 2 – Summary of Significant Accounting Policies Basis of Presentation The accompanying consolidated financial statements
include the accounts of Focus Universal Inc. and its wholly-owned subsidiaries, Perfecular Inc. and AVX Design &amp; Integration,
Inc.. All intercompany balances and transactions have been eliminated upon consolidation. The Company’s consolidated financial
statements have been prepared in accordance with accounting principles generally accepted in the United States of America (“U.S.
GAAP”). Segment Reporting The Company currently has two operating segments.
In accordance with ASC 280, Segment Reporting Cash and Cash Equivalents The Company considers all highly liquid investments
with a maturity of three months or less to be cash and cash equivalents. At times, such investments may be in excess of Federal
Deposit Insurance Corporation (FDIC) insurance limit. There were no cash equivalents held by the Company at June 30, 2019 and December
31, 2018. 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Fair Value of Financial Instruments The Company follows paragraph ASC 825-10-50-10
for disclosures about fair value of its financial instruments and paragraph ASC 820- 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Inventory Inventory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if future
economic conditions, customer inventory levels or competitive conditions differ from expectations. The Company regularly reviews
the value of inventory based on historical usage and estimated future usage. As of June 30, 2019, and December 31, 2018, inventory
reserve amounted to $64,966 and $40,974, respectively. Property and Equipment Property and equipment are stated at cost.
Depreciation is computed using the straight-line method. Estimated useful lives range from three to thirty-nine years on all categories
of depreciable assets. The cost and accumulated depreciation of assets sold or retired are removed from the respective accounts
and any gain or loss is included in earnings. Maintenance and repairs are expensed currently. Major renewals and betterments are
capitalized.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Revenue Recognition Effective January 1, 2018, the Company adopted
Topic 606, Revenue from Contracts with Customers, using the modified retrospective transition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In general, the Company’s performance
obligation is to transfer it products to its distributors. Revenues from product sales are recognized when the customer obtains
control of the Company’s products, which occurs at a point in time, typically upon delivery to the customer. The Company's revenue mainly generates from
sale of sensor products, horticultural sensors and filters, such as light meters. The Company evaluated its product sales contracts
and determined that those contracts are generally capable of being distinct and accounted for as separate performance obligations.
Performance obligation is satisfied when the finished goods product delivered to the customers. 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Management evaluated allowance for doubtful accounts at June 30, 2019 and December 31, 2018
amounted to $42,335 and $0 based on collection history. Research and development Research and development costs are expensed
as incurred. Research and development costs primarily consist of efforts to refine existing product models and develop new product
models. 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re were no outstanding stock options
as of June 30, 2019 and December 31, 2018. Income Tax Provision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June 30, 2019 and December 31,
2018. As of June 30, 2019, and December 31, 2018,
the Company did not identify any material uncertain tax positions. Net Income (Loss) Per Common Share Net income (loss) per common share is computed
pursuant to ASC 260-10-45.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six months ended June 30, 2019 and 2018. Cash Flows Reporting The Company adopted ASC 230-10-45-24 for cash
flows reporting, classifies cash receipts and payments according to whether they stem from operating, investing, or financing activities
and provides definitions of each category, and uses the indirect or reconciliation method (“Indirect method”) as defined
by ASC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ASC 830-230-45-1. Subsequent Events The Company follows the guidance in ASC 855-10-50
for the disclosure of subsequent events. The Company will evaluate subsequent events through the date when the financial statements
were issued. Pursuant to ASU 2010-09, the Company as an SEC filer considers its financial statements issued when they are widely
distributed to users, such as through filing them on EDGAR. 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 Recently Adopted Standards In 2016, the FASB issued ASU No. 2016-02, “Leases
(Topic 842).” This ASU and subsequently issued amendments require leases with durations greater than 12 months to be recognized
on the balance sheet. The standard is effective for interim and annual reporting periods beginning after December 15, 2018, and
early adoption is permitted. The Company adopted the new standard in the first quarter of 2019.</t>
  </si>
  <si>
    <t>Note 2 – Summary of Significant Accounting Policies Basis of Presentation The accompanying consolidated financial
statements include the accounts of Focus Universal Inc. and its wholly-owned subsidiary, Perfecular Inc. All intercompany balances
and transactions have been eliminated upon consolidation. The Company’s consolidated financial statements have been prepared
in accordance with accounting principles generally accepted in the United States of America (“U.S. GAAP”). Segment Reporting The Company currently has one operating
segment. In accordance with ASC 280, Segment Reporting Cash and Cash Equivalents The Company considers all highly liquid
investments with a maturity of three months or less to be cash and cash equivalents. At times, such investments may be in excess
of Federal Deposit Insurance Corporation (FDIC) insurance limit. There were no cash equivalents held by the Company at December
31, 2018 and 2017. 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Fair Value of Financial Instruments The Company follows paragraph ASC 825-10-50-10
for disclosures about fair value of its financial instruments and paragraph ASC 820- 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Inventory Inventory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if future economic conditions, customer inventory levels or competitive conditions differ from expectations.
The Company regularly reviews the value of inventory based on historical usage and estimated future usage. As of December
31, 2018 and 2017, inventory reserve amounted to $53,501 and $27,067, respectively. Property and Equipment Property and equipment are stated at cost.
Depreciation is computed using the straight-line method. Estimated useful lives range from three to thirty-nine years on all categories
of depreciable assets. The cost and accumulated depreciation of assets sold or retired are removed from the respective accounts
and any gain or loss is included in earnings. Maintenance and repairs are expensed currently. Major renewals and betterments are
capitalized.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Revenue Recognition Effective January 1, 2018, the Company
adopted Topic 606, Revenue from Contracts with our Customer, using the modified retrospective transition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In general, the Company’s performance
obligation is to transfer it products to its distributors. Revenues from product sales are recognized when the customer obtains
control of the Company’s products, which occurs at a point in time, typically upon delivery to the customer. The Company’s revenue mainly generates
from sale of sensor products, horticultural sensors and filters, such as light meters. The Company evaluated its product sales
contracts and determined that those contracts are generally capable of being distinct and accounted for as separate performance
obligations. Performance obligation is satisfied when the finished goods product delivered to consumers who buy from our customer
Hydrofarm. 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Management evaluated that there was no allowance for doubtful accounts at December
31, 2018 and 2017 based on collection history. Research and development Research and development costs are expensed
as incurred. Research and development costs primarily consist of efforts to refine existing product models and develop new product
models. 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re were no outstanding stock options
as of and December 31, 2018 and 2017. Income Tax Provision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December 31, 2018 and 2017. As of December 31, 2018 and 2017, the Company
did not identify any material uncertain tax positions. Net Income (Loss) Per Common Share Net income (loss) per common share is computed
pursuant to ASC 260-10-45.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years ended December 31, 2018 and 2017. Cash Flows Reporting The Company adopted ASC 230-10-45-24 for
cash flows reporting, classifies cash receipts and payments according to whether they stem from operating, investing, or financing
activities and provides definitions of each category, and uses the indirect or reconciliation method (“Indirect method”)
as defined by ASC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ASC 830-230-45-1. Subsequent Events The Company follows the guidance in ASC
855-10-50 for the disclosure of subsequent events. The Company will evaluate subsequent events through the date when the financial
statements were issued. Pursuant to ASU 2010-09, the Company as an SEC filer considers its financial statements issued when they
are widely distributed to users, such as through filing them on EDGAR. 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3. Recent Accounting Pronouncement (June 30, 2019)</t>
  </si>
  <si>
    <t>New Accounting Pronouncements and Changes in Accounting Principles [Abstract]</t>
  </si>
  <si>
    <t>Recent Accounting Pronouncement</t>
  </si>
  <si>
    <t>Note 3 – Recent Accounting Pronouncement In February 2016, the Financial Accounting
Standards Board (“FASB”) issued Accounting Standard Update (“ASU”) 2016-02, Leases (Topic 842) (“Topic
842”), which requires lessees to recognize leases on the balance sheet and disclose key information about leasing arrangements.
Topic 842 was subsequently amended by ASU 2018-01, Land Easement Practical Expedient for Transition to Topic 842; ASU 2018-10,
Codification Improvements to Topic 842, Leases; ASU 2018-11, Targeted Improvements; and ASU 2019-01, Codification Improv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statement of income. The new standard was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on January 1, 2019 and used the effective date as its date of initial application. Consequently, prior period financial information
has not been recast and the disclosures required under the new standard have not been provided for dates and periods before January
1, 2019. The new standard provides a number of optional
practical expedients in transition. The Company elected the “package of practical expedients”, which permits it not
to reassess under the new standard its prior conclusions about lease identification, lease classification and initial direct costs.
The Company did not elect the use-of-hindsight or the practical expedient pertaining to land easements, the latter not being applicable
to the Company. The new standard also provides practical expedients for an entity’s ongoing accounting. The Company elected
the short-term lease recognition exemption for all leases that qualify. This means, for those leases that qualify, it has not recognized
ROU assets or lease liabilities, and this includes not recognizing ROU assets or lease liabilities for existing short-term leases
of those assets in transition. The Company also elected the practical expedient to not separate lease and non-lease components
for all of its leases. The Company believe the most significant effects
of the adoption of this standard relate to (1) the recognition of new ROU assets and lease liabilities on its condensed consolidated
balance sheet for its office operating leases and (2) providing new disclosures about its leasing activities. There was no change
in its leasing activities as a result of adoption.</t>
  </si>
  <si>
    <t>3. Property and Equipment</t>
  </si>
  <si>
    <t>Property, Plant and Equipment [Abstract]</t>
  </si>
  <si>
    <t>Property and Equipment</t>
  </si>
  <si>
    <t>Note 4 – Property and Equipment At June 30, 2019 and December 31, 2018, property
and equipment consisted of the following:
June 30, December 31,
Warehouse $ 3,789,773 $ 3,765,481
Land 731,515 731,515
Building Improvement 250,276 32,745
Furniture and fixture 28,811 16,677
Equipment 123,551 5,057
Software 5,984 5,057
Total cost 4,929,910 4,609,671
Less accumulated depreciation (195,271 ) (31,536 )
Property and equipment, net $ 4,734,639 $ 4,578,135 Depreciation expense for the six months ended
June 30, 2019 and 2018 amounted to $71,168 and $1,090, respectively.</t>
  </si>
  <si>
    <t>Note 3 – Property and Equipment At December 31, 2018 and 2017, property
and equipment consisted of the following:
December 31, December 31,
Warehouse $ 3,789,773 $ –
Land 731,515 –
Building Improvement 34,000 –
Construction in progress 31,677 –
Furniture and fixtures 16,677 8,850
Equipment 6,029 1,029
Total cost 4,609,671 9,879
Less accumulated depreciation (31,536 ) (3,543 )
Property and equipment, net $ 4,578,135 $ 6,336 Depreciation expense for the years ended
December 31, 2018 and 2017 amounted to $27,993 and $2,182, respectively.</t>
  </si>
  <si>
    <t>4. Convertible Promissory Notes</t>
  </si>
  <si>
    <t>Debt Disclosure [Abstract]</t>
  </si>
  <si>
    <t>Convertible Promissory Notes</t>
  </si>
  <si>
    <t>Note 5 – Convertible Promissory Notes On June 30, 2017 and July 28, 2017, the Company
received $420,000 and $80,000, respectively through a series of two unsecured convertible promissory notes from the same unrelated
third party (the “2017 Notes”). The 2017 Notes bear interest at 10% per annum, are due on June 30, 2020 and July 28,
2020 respectively and are unsecured. The 2017 Notes contain a provision that allows the note holder to convert the outstanding
balance into shares of the Company's common stock at $1.75 per share. The Company determined that the convertible promissory notes
contain beneficial conversion features that are valued at $420,000 and $80,000 respectively; however, the amount recorded as the
beneficial conversion feature is limited to the face amount of the convertible promissory note. This beneficial conversion feature
of $420,000 and $80,000 has been recorded in the financial statements to additional paid-in capital and as a discount to the convertible
promissory payable. The debt discounts are being amortized over the terms of the 2017 Notes. The Company recognized interest expense
of $443,144 for the year ended December 31, 2018 related to these two unsecured convertible promissory notes. On June 27, 2018,
the convertible holder elected the right to convert all of convertible notes to common stock at $1.75 per share.</t>
  </si>
  <si>
    <t>Note 4 – Convertible Promissory
Notes On June 30, 2017 and July 28, 2017, the
Company received $420,000 and $80,000, respectively through a series of two unsecured convertible promissory notes from the same
unrelated third party (the “2017 Notes”). The 2017 Notes bear interest at 10% per annum, are due on June 30, 2020 and
July 28, 2020 respectively and are unsecured. The 2017 Notes contain a provision that allows the note holder to convert the outstanding
balance into shares of the Company’s common stock at $1.75 per share. The Company determined that the convertible promissory
notes contain beneficial conversion features that are valued at $420,000 and $80,000 respectively; however, the amount recorded
as the beneficial conversion feature is limited to the face amount of the convertible promissory note. This beneficial conversion
feature of $420,000 and $80,000 has been recorded in the financial statements to additional paid-in capital and as a discount to
the convertible promissory payable. The debt discounts are being amortized over the terms of the 2017 Notes. The Company recognized
interest expense of $443,144 for the year ended December 31, 2018 related to the these two unsecured convertible promissory notes.
On June 27, 2018, the convertible holder elected the right to convert all of convertible notes to common stock at $1.75 per share.</t>
  </si>
  <si>
    <t>5. Related Party Transactions</t>
  </si>
  <si>
    <t>Related Party Transactions [Abstract]</t>
  </si>
  <si>
    <t>Related Party Transactions</t>
  </si>
  <si>
    <t>Note 7 – Related Party Transactions Revenue generated from Vitashower Corp., a
company owned by the CEO, amounted to $3,000 and $10,575 for the six months ended June 30, 2019 and 2018, respectively, $0 and
$3,200 for the three months ended June 30, 2019 and 2018, respectively. Account receivable balance due from Vitashower Corp. amounted
to $0 and $39,625 as of June 30, 2019 and December 31, 2018, respectively. Compensation for services provided by the President
and Chief Executive Officer for the six months ended June 30, 2019 and 2018 amounted to $60,000 and $60,000, respectively and three
months ended June 30, 2019 and 2018 amounted to $30,000 and $30,000, respectively.</t>
  </si>
  <si>
    <t>Note 5 – Related Party Transactions Revenue generated from Vitashower Corp.,
a company owned by the CEO, amounted to $22,200 and $6,571 for the years ended December 31, 2018 and 2017, respectively. Account
receivable balance due from Vitashower Corp. amounted to $39,625 and $564 as of December 31, 2018 and 2017, respectively. On May 30, 2018, the CEO and majority shareholder
of the Company lent the Company $50,000 for operation use. The loan had no interest and is due upon demand. The loan was repaid
on July 12, 2018. Compensation for services provided by the
President and Chief Executive Officer for the years ended December 31, 2018 and 2017 amounted to $120,000 and $120,000, respectively. As of December 31, 2018, salaries earned
by the CEO, Mr. Wang and his wife and not yet paid amounted to $4,921. The wife of CEO also works at the Company. For the years
ended December 31, 2018 and 2017, Mrs. Wang’s salary amounted to $36,000 for each year.</t>
  </si>
  <si>
    <t>6. Promissory Note (June 30, 2019)</t>
  </si>
  <si>
    <t>Promissory Note</t>
  </si>
  <si>
    <t>Note 6 – Promissory Note On March 15, 2019, when the Company purchased
AVX Design &amp; Integration, Inc. the Company agreed to pay the seller with a promissory note as part of the total consideration
paid. The Company issued a promissory note for the principal amount of $50,000, with a fixed interest rate of 6% per annum, payable
in 12 equal monthly installments commencing on June 1 st</t>
  </si>
  <si>
    <t>6. Business Concentration and Risks</t>
  </si>
  <si>
    <t>Risks and Uncertainties [Abstract]</t>
  </si>
  <si>
    <t>Business Concentration and Risks</t>
  </si>
  <si>
    <t>Note 8 – Business Concentration and
Risks Major customers One customer accounted for 49% and 22% of the
total accounts receivable as of June 30, 2019 and December 31, 2018, respectively. Major vendors One vendor accounted for 21% and 95% of total
accounts payable at June 30, 2019 and December 31, 2018, respectively.</t>
  </si>
  <si>
    <t>Note 6 – Business Concentration
and Risks Major customers One customer accounted for 22% and 98%
of the total accounts receivable as of December 31, 2018 and 2017, respectively. Major vendors One vendor accounted for 95% and 92% of
total accounts payable at December 31, 2018 and 2017, respectively.</t>
  </si>
  <si>
    <t>7. Related Party Transactions (June 30, 2019)</t>
  </si>
  <si>
    <t>7. Commitments and Contingencies</t>
  </si>
  <si>
    <t>Commitments and Contingencies Disclosure [Abstract]</t>
  </si>
  <si>
    <t>Commitments and Contingencies</t>
  </si>
  <si>
    <t>Note 9 –
Commitments and Contingencies On April 24, 2017, we entered into a two-year
industrial/commercial lease within a larger multi-tenant industrial complex with Walnut Park Business Center, LLC. We leased a
2,800-square foot warehouse with a 1,400-square foot office space inside which will allow us to assemble our products as well
as efficiently run our administrative operations in the same building. The lease commenced on May 1, 2017 and will end on April
30, 2019. We will pay $3,500 per month until May 1, 2018 when the rent will increase to $3,605 per month. The warehouse is located
at 820511 East Walnut Drive North, Walnut, California. The Company purchased a warehouse in Ontario, California in September and
subleased the Walnut location to a third party. The Company is no longer obligated to pay for Walnut’s lease. The sublease
tenant paid $7,210 as security deposit, shown as other payable in current liability. The Company did not have operating lease for
the six months ended June 30, 2019. Total rent expense was $24,815 for the six months ended June 30, 2018.</t>
  </si>
  <si>
    <t>Note 7 – Commitments and Contingencies On April 24, 2017, we entered into
a two-year industrial/commercial lease within a larger multi-tenant industrial complex with Walnut Park Business Center, LLC. We
leased a 2,800-square foot warehouse with a 1,400-square foot office space inside which will allow us to assemble our products
as well as efficiently run our administrative operations in the same building. The lease commenced on May 1, 2017 and will end
on April 30, 2019. We will pay $3,500 per month until May 1, 2018 when the rent will increase to $3,605 per month. The warehouse
is located at 820511 East Walnut Drive North, Walnut, California. The Company purchased a warehouse in Ontario, California in September
and subleased the Walnut location to a third party. The Company is no longer obligated to pay for Walnut’s lease. The sublease
tenant paid $7,210 as security deposit, shown as other payable in current liability. Total rent expense was $13,433 and $51,117
for the years ended December 31, 2018 and 2017, respectively.</t>
  </si>
  <si>
    <t>8. Stockholders' Equity</t>
  </si>
  <si>
    <t>Equity [Abstract]</t>
  </si>
  <si>
    <t>Stockholders' Equity</t>
  </si>
  <si>
    <t xml:space="preserve">Note 11 – Stockholders’ Equity Shares authorized Upon formation the total number of shares of
all classes of stock which the Company is authorized to issue is seventy-five million (75,000,000) shares of common stock, par
value $0.001 per share. Common stock As of June 30, 2019 the Company had 40,959,741
shares of common stock issued and outstanding. </t>
  </si>
  <si>
    <t>Note 8 – Stockholders’ Equity Shares authorized Upon formation the total number of shares
of all classes of stock which the Company is authorized to issue is seventy-five million (75,000,000) shares of common stock, par
value $0.001 per share. Common stock As of December 31, 2018, the Company had
40,907,010 shares of common stock issued and outstanding.</t>
  </si>
  <si>
    <t>9. Subscription Receivable for Stock to be Issued</t>
  </si>
  <si>
    <t>Subscription Receivable for Stock to be Issued</t>
  </si>
  <si>
    <t>Note 9 – Subscription Receivable
for Stock to be Issued On June 19, 2018 the Company entered into
private placement with individual investors at $1.75 per share. As of December 31, 2018, total amount of shares sold through private
placement amount to 5,755,927 shares. Total subscription receivable for stock to be issued as of December 31, 2018 has been fully
received.</t>
  </si>
  <si>
    <t>10. Leases (June 30, 2019)</t>
  </si>
  <si>
    <t>Leases [Abstract]</t>
  </si>
  <si>
    <t>Leases</t>
  </si>
  <si>
    <t xml:space="preserve">Note 10 – Leases During
the current quarter, we adopted ASU 2016-02, “Leases (Topic 842),” which requires leases with durations greater than
twelve months to be recognized on the balance sheet. Prior year financial statements were not recast under the new standard and,
therefore, those amounts are not presented below. Operating lease right-of-use assets and liabilities
are recognized at the present value of the future lease payments at the lease commencement date. The interest rate used to determine
the present value is our incremental borrowing rate, estimated to be 5.5%, as the interest rate implicit in our lease is not readily
determinable. Right-of-use assets are summarized below:
June 30, 2019
Office lease $ 196,554
Less accumulated amortization (24,442 )
Right-of-use assets, net $ 172,112 Operating Lease liabilities are summarized
below:
June 30, 2019
Office lease $ 183,407
Less: current portion (52,486 )
Long term portion $ 130,921 Maturity of lease liabilities are as follows:
Six months ended December 31, 2019 $ 30,632
Year ended December 31, 2020 62,183
Year ended December 31, 2021 64,048
Year ended December 31, 2022 43,655
Total payment 200,518
Amount representing interest (17,111 )
Lease Obligation, net $ 183,407 </t>
  </si>
  <si>
    <t>10. Shares Issued for Compensation</t>
  </si>
  <si>
    <t>Shares Issued For Compensation</t>
  </si>
  <si>
    <t>Shares Issued for Compensation</t>
  </si>
  <si>
    <t>Note 14 – Shares to be issued, common shares The
Company entered into consulting agreement with two consulting
firms. The agreements with the firms included payments in terms of cash and shares on monthly basis. Expenses incurred but not
yet paid in shares as of June 30, 2019 and December 31, 2018 amounted to $23,491 and $72,000, respectively. A portion of the service
fees incurred can be paid with common stock. The amount of common stock to be issued is calculated using market price on the sixth
day of the month in which the services were rendered.</t>
  </si>
  <si>
    <t>Note 10 – Shares Issued for Compensation The Company entered agreements with third
party consultant and issued 262,691 shares for services rendered amounted to $497,377 for the year ended December 31, 2018. In
addition, the Company has incurred services fee of $72,000 for the year ended December 31, 2018, which the Company will issue stock
as compensation for service rendered.</t>
  </si>
  <si>
    <t>11. Going Concern</t>
  </si>
  <si>
    <t>Going Concern</t>
  </si>
  <si>
    <t>Note 15 – Going Concern In August 2014, the FASB issued AC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has adopted this
standard for the three six ended June 30, 2019 and 2018. 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repay its debt obligations, to obtain necessary equity financing to continue operations, and the attainment
of profitable operations. Recently, the Company has devoted a substantial amount of resources to research and development to bring
the Ubiquitor and its mobile application to full production and distribution. For the six months ended June 30, 2019, the Company
had net loss of $937,327 and negative cash flow from operating activities of $450,906. As of June 30, 2019, the Company also had
an accumulated deficit of $4,940,785. These factors raise certain doubts regarding the Company’s ability to continue as a
going concern. There are no assurances, however, that the Company will be successful in obtaining an adequate level of financing
for the long-term development and commercialization of its Ubiquitor product.</t>
  </si>
  <si>
    <t>Note 11 – Going Concern In August 2014, the FASB issued AC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has adopted this standard for the year ending December 31, 2018 and 2017. 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repay its debt obligations, to obtain necessary equity financing to continue operations,
and the attainment of profitable operations. Recently, the Company has devoted a substantial amount of resources to research and
development to bring the Ubiquitor and its mobile application to full production and distribution. For the year ended December
31, 2018, the Company had net loss of $2,024,664 and negative cash flow from operating activities of $1,411,703. As of December
31, 2018 the Company also had an accumulated deficit of $4,003,458. These factors raise certain doubts regarding the Company’s
ability to continue as a going concern. There are no assurances, however, that the Company will be successful in obtaining an adequate
level of financing for the long-term development and commercialization of its Ubiquitor product.</t>
  </si>
  <si>
    <t>12. Acquisition (June 30, 2019)</t>
  </si>
  <si>
    <t>Business Combinations [Abstract]</t>
  </si>
  <si>
    <t>Acquisition</t>
  </si>
  <si>
    <t>Note 12 – Acquisition On March 15, 2019, the Company
entered into and closed an asset purchase agreement with AVX Design &amp; Integration, Inc. (“AVX”) as stated in
Note 1, whereby the Company purchased 100% of the outstanding stock of AVX, an Internet of Things (“IoT”)
installation company (the “Acquisition Transaction”). Pursuant to the Acquisition Transaction, the Company will
purchase all 2,000 shares of the outstanding common stock of AVX for $875,000. The purchase price was paid as follows: (1)
$550,000 payable in cash at closing; (2) $290,716 payable in 39,286 shares of the Company’s common stock issued upon
closing; and (3) $50,000 payable in the form of a secured promissory note at 6% interest over 12 months secured by six shares
of AVX common stock. A summary of the purchase price and the purchase
price allocations at fair value is below. The purchase price allocation is a preliminary and subject to change. The Company has
not yet completed its analysis to determine the fair value of the assets acquired on the acquisition date. Once this analysis is
complete, the Company will adjust, if necessary, the provisional amounts assigned to the assets purchased in the accounting period
in which the analysis is completed.
Purchase price
Cash $ 550,000
29,286 shares of common stock(1) 290,716
Secured promissory note 50,000
Total purchase price $ 890,716
Allocation of purchase price
Cash $ 201,482
Accounts receivable 436,554
Inventories 11,282
Prepaid expenses 2,478
Property and equipment 10,381
Operating lease right-of-use assets 186,449
Deposits 5,968
Goodwill 307,572
Accounts payable and accrued liabilities (73,787 )
Operating lease liability (197,663 )
Purchase price $ 890,716 (1) – the fair value of the common stock
was calculated based on the closing market price of the Company’s common stock at the date of acquisition.</t>
  </si>
  <si>
    <t>12. Subsequent Events</t>
  </si>
  <si>
    <t>Subsequent Events [Abstract]</t>
  </si>
  <si>
    <t>Subsequent Events</t>
  </si>
  <si>
    <t>Note 12 – Subsequent Events On January 22, 2019, the Company subleased
a portion of the unused warehouse and office space to a third party. The Company subleased 16,000 square feet of warehouse and
446 square feet of office space with base rent at $12,334.50 per month and $12,334.50 security deposit. The lease is for three
years commencing February 15, 2019 and monthly rent to increase $0.02 per square foot each year.</t>
  </si>
  <si>
    <t>14. Shares to be issued, common shares (June 30, 2019)</t>
  </si>
  <si>
    <t>15. Segment Reporting (June 30, 2019)</t>
  </si>
  <si>
    <t>Segment Reporting [Abstract]</t>
  </si>
  <si>
    <t>Segment Reporting</t>
  </si>
  <si>
    <t xml:space="preserve">Note 14 – Segment reporting The Company’s operation consists of two separate types of
operations. Focus Universal, Inc. and Perfecular Inc. (“Focus”) main business operation involves wholesale, research
and development of universal smart instrument and farming devices. AVX Design &amp; Integration, Inc. (“AVX”) is an
IoT installation and management company specializes high performance, easy to use Audio/Video, Home Theater, Lighting Control,
Automation and Integration. Table below discloses income statements segment reporting of the separate business models.
Focus AVX Total
Revenue $ 208,838 $ 451,237 $ 660,075
Revenue - related party 3,000 – 3,000
Total revenue 211,838 451,237 663,075
Cost of Revenue 174,822 229,258 404,080
Gross Profit 37,016 221,979 258,995
Operation Expenses:
Selling – 89,666 89,666
Compensation - officers 60,000 1,675 61,675
Research and development 126,720 – 126,720
Professional fees 567,535 4,604 572,139
General and administrative 291,272 57,895 349,170
Total Operating Expenses 1,045,530 153,840 1,199,370
Loss from Operations (1,008,514 ) 68,139 (940,375 )
Other Income (Expense)
Interest income (expense), net 1,068 – 1,068
Other income 1,980 – 1,980
Total other expense 3,048 – 3,048
Loss before income taxes (1,005,466 ) 68,139 (937,327 )
Tax expense – – –
Net Loss $ (1,005,466 ) $ 68,139 $ (937,327 ) </t>
  </si>
  <si>
    <t>2. Summary of Significant Accounting Policies (Policies)</t>
  </si>
  <si>
    <t>Basis of Presentation</t>
  </si>
  <si>
    <t>Basis of Presentation The accompanying consolidated financial statements
include the accounts of Focus Universal Inc. and its wholly-owned subsidiaries, Perfecular Inc. and AVX Design &amp; Integration,
Inc.. All intercompany balances and transactions have been eliminated upon consolidation. The Company’s consolidated financial
statements have been prepared in accordance with accounting principles generally accepted in the United States of America (“U.S.
GAAP”).</t>
  </si>
  <si>
    <t>Basis of Presentation The accompanying consolidated financial
statements include the accounts of Focus Universal Inc. and its wholly-owned subsidiary, Perfecular Inc. All intercompany balances
and transactions have been eliminated upon consolidation. The Company’s consolidated financial statements have been prepared
in accordance with accounting principles generally accepted in the United States of America (“U.S. GAAP”).</t>
  </si>
  <si>
    <t>Segment Reporting The Company currently has two operating segments.
In accordance with ASC 280, Segment Reporting</t>
  </si>
  <si>
    <t>Segment Reporting The Company currently has one operating
segment. In accordance with ASC 280, Segment Reporting</t>
  </si>
  <si>
    <t>Cash and Cash Equivalents</t>
  </si>
  <si>
    <t>Cash and Cash Equivalents The Company considers all highly liquid investments
with a maturity of three months or less to be cash and cash equivalents. At times, such investments may be in excess of Federal
Deposit Insurance Corporation (FDIC) insurance limit. There were no cash equivalents held by the Company at June 30, 2019 and December
31, 2018.</t>
  </si>
  <si>
    <t>Cash and Cash Equivalents The Company considers all highly liquid
investments with a maturity of three months or less to be cash and cash equivalents. At times, such investments may be in excess
of Federal Deposit Insurance Corporation (FDIC) insurance limit. There were no cash equivalents held by the Company at December
31, 2018 and 2017.</t>
  </si>
  <si>
    <t>Concentrations of Credit Risk</t>
  </si>
  <si>
    <t>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t>
  </si>
  <si>
    <t>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t>
  </si>
  <si>
    <t>Fair Value of Financial Instruments</t>
  </si>
  <si>
    <t>Fair Value of Financial Instruments The Company follows paragraph ASC 825-10-50-10
for disclosures about fair value of its financial instruments and paragraph ASC 820- 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Fair Value of Financial Instruments The Company follows paragraph ASC 825-10-50-10
for disclosures about fair value of its financial instruments and paragraph ASC 820- 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Inventory Inventory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if future
economic conditions, customer inventory levels or competitive conditions differ from expectations. The Company regularly reviews
the value of inventory based on historical usage and estimated future usage. As of June 30, 2019, and December 31, 2018, inventory
reserve amounted to $64,966 and $40,974, respectively.</t>
  </si>
  <si>
    <t>Inventory Inventory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if future economic conditions, customer inventory levels or competitive conditions differ from expectations.
The Company regularly reviews the value of inventory based on historical usage and estimated future usage. As of December
31, 2018 and 2017, inventory reserve amounted to $53,501 and $27,067, respectively.</t>
  </si>
  <si>
    <t>Property and Equipment Property and equipment are stated at cost.
Depreciation is computed using the straight-line method. Estimated useful lives range from three to thirty-nine years on all categories
of depreciable assets. The cost and accumulated depreciation of assets sold or retired are removed from the respective accounts
and any gain or loss is included in earnings. Maintenance and repairs are expensed currently. Major renewals and betterments are
capitalized.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t>
  </si>
  <si>
    <t>Revenue Recognition</t>
  </si>
  <si>
    <t>Revenue Recognition Effective January 1, 2018, the Company adopted
Topic 606, Revenue from Contracts with Customers, using the modified retrospective transition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In general, the Company’s performance
obligation is to transfer it products to its distributors. Revenues from product sales are recognized when the customer obtains
control of the Company’s products, which occurs at a point in time, typically upon delivery to the customer. The Company's revenue mainly generates from
sale of sensor products, horticultural sensors and filters, such as light meters. The Company evaluated its product sales contracts
and determined that those contracts are generally capable of being distinct and accounted for as separate performance obligations.
Performance obligation is satisfied when the finished goods product delivered to the customers.</t>
  </si>
  <si>
    <t xml:space="preserve">Revenue Recognition Effective January 1, 2018, the Company
adopted Topic 606, Revenue from Contracts with our Customer, using the modified retrospective transition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In general, the Company’s performance
obligation is to transfer it products to its distributors. Revenues from product sales are recognized when the customer obtains
control of the Company’s products, which occurs at a point in time, typically upon delivery to the customer. The Company’s revenue mainly generates
from sale of sensor products, horticultural sensors and filters, such as light meters. The Company evaluated its product sales
contracts and determined that those contracts are generally capable of being distinct and accounted for as separate performance
obligations. Performance obligation is satisfied when the finished goods product delivered to consumers who buy from our customer
Hydrofarm. </t>
  </si>
  <si>
    <t>Allowance for doubtful accounts</t>
  </si>
  <si>
    <t>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Management evaluated allowance for doubtful accounts at June 30, 2019 and December 31, 2018
amounted to $42,335 and $0 based on collection history.</t>
  </si>
  <si>
    <t>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Management evaluated that there was no allowance for doubtful accounts at December
31, 2018 and 2017 based on collection history.</t>
  </si>
  <si>
    <t>Research and development Research and development costs are expensed
as incurred. Research and development costs primarily consist of efforts to refine existing product models and develop new product
models.</t>
  </si>
  <si>
    <t>Related Parties</t>
  </si>
  <si>
    <t>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Commitments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Stock Based Compensation</t>
  </si>
  <si>
    <t>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re were no outstanding stock options
as of June 30, 2019 and December 31, 2018.</t>
  </si>
  <si>
    <t>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re were no outstanding stock options
as of and December 31, 2018 and 2017.</t>
  </si>
  <si>
    <t>Income Tax Provision</t>
  </si>
  <si>
    <t>Income Tax Provision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June 30, 2019 and December 31,
2018. As of June 30, 2019, and December 31, 2018,
the Company did not identify any material uncertain tax positions.</t>
  </si>
  <si>
    <t>Income Tax Provision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December 31, 2018 and 2017. As of December 31, 2018 and 2017, the Company
did not identify any material uncertain tax positions.</t>
  </si>
  <si>
    <t>Net Income (Loss) Per Common Share</t>
  </si>
  <si>
    <t>Net Income (Loss) Per Common Share Net income (loss) per common share is computed
pursuant to ASC 260-10-45.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six months ended June 30, 2019 and 2018.</t>
  </si>
  <si>
    <t>Net Income (Loss) Per Common Share Net income (loss) per common share is computed
pursuant to ASC 260-10-45.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years ended December 31, 2018 and 2017.</t>
  </si>
  <si>
    <t>Cash Flows Reporting</t>
  </si>
  <si>
    <t>Cash Flows Reporting The Company adopted ASC 230-10-45-24 for cash
flows reporting, classifies cash receipts and payments according to whether they stem from operating, investing, or financing activities
and provides definitions of each category, and uses the indirect or reconciliation method (“Indirect method”) as defined
by ASC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ASC 830-230-45-1.</t>
  </si>
  <si>
    <t>Cash Flows Reporting The Company adopted ASC 230-10-45-24 for
cash flows reporting, classifies cash receipts and payments according to whether they stem from operating, investing, or financing
activities and provides definitions of each category, and uses the indirect or reconciliation method (“Indirect method”)
as defined by ASC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ASC 830-230-45-1.</t>
  </si>
  <si>
    <t>Subsequent Events The Company follows the guidance in ASC 855-10-50
for the disclosure of subsequent events. The Company will evaluate subsequent events through the date when the financial statements
were issued. Pursuant to ASU 2010-09, the Company as an SEC filer considers its financial statements issued when they are widely
distributed to users, such as through filing them on EDGAR.</t>
  </si>
  <si>
    <t>Subsequent Events The Company follows the guidance in ASC
855-10-50 for the disclosure of subsequent events. The Company will evaluate subsequent events through the date when the financial
statements were issued. Pursuant to ASU 2010-09, the Company as an SEC filer considers its financial statements issued when they
are widely distributed to users, such as through filing them on EDGAR.</t>
  </si>
  <si>
    <t>Recent Accounting Pronouncements</t>
  </si>
  <si>
    <t>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Recently Adopted Standards</t>
  </si>
  <si>
    <t>Recently Adopted Standards In 2016, the FASB issued ASU No. 2016-02, “Leases
(Topic 842).” This ASU and subsequently issued amendments require leases with durations greater than 12 months to be recognized
on the balance sheet. The standard is effective for interim and annual reporting periods beginning after December 15, 2018, and
early adoption is permitted. The Company adopted the new standard in the first quarter of 2019.</t>
  </si>
  <si>
    <t>3. Property and Equipment (Tables)</t>
  </si>
  <si>
    <t>Schedule of property and equipment</t>
  </si>
  <si>
    <t xml:space="preserve">June 30, December 31,
Warehouse $ 3,789,773 $ 3,765,481
Land 731,515 731,515
Building Improvement 250,276 32,745
Furniture and fixture 28,811 16,677
Equipment 123,551 5,057
Software 5,984 5,057
Total cost 4,929,910 4,609,671
Less accumulated depreciation (195,271 ) (31,536 )
Property and equipment, net $ 4,734,639 $ 4,578,135 </t>
  </si>
  <si>
    <t xml:space="preserve">December 31, December 31,
Warehouse $ 3,789,773 $ –
Land 731,515 –
Building Improvement 34,000 –
Construction in progress 31,677 –
Furniture and fixtures 16,677 8,850
Equipment 6,029 1,029
Total cost 4,609,671 9,879
Less accumulated depreciation (31,536 ) (3,543 )
Property and equipment, net $ 4,578,135 $ 6,336 </t>
  </si>
  <si>
    <t>10. Leases (Tables) (June 30, 2019)</t>
  </si>
  <si>
    <t xml:space="preserve">Right-of-use assets are summarized below:
June 30, 2019
Office lease $ 196,554
Less accumulated amortization (24,442 )
Right-of-use assets, net $ 172,112 Operating Lease liabilities are summarized
below:
June 30, 2019
Office lease $ 183,407
Less: current portion (52,486 )
Long term portion $ 130,921 Maturity of lease liabilities are as follows:
Six months ended December 31, 2019 $ 30,632
Year ended December 31, 2020 62,183
Year ended December 31, 2021 64,048
Year ended December 31, 2022 43,655
Total payment 200,518
Amount representing interest (17,111 )
Lease Obligation, net $ 183,407 </t>
  </si>
  <si>
    <t>12. Acquisition (Tables) (June 30, 2019)</t>
  </si>
  <si>
    <t>Purchase Price and Allocation of Purchase</t>
  </si>
  <si>
    <t xml:space="preserve">Purchase price
Cash $ 550,000
29,286 shares of common stock(1) 290,716
Secured promissory note 50,000
Total purchase price $ 890,716
Allocation of purchase price
Cash $ 201,482
Accounts receivable 436,554
Inventories 11,282
Prepaid expenses 2,478
Property and equipment 10,381
Operating lease right-of-use assets 186,449
Deposits 5,968
Goodwill 307,572
Accounts payable and accrued liabilities (73,787 )
Operating lease liability (197,663 )
Purchase price $ 890,716 </t>
  </si>
  <si>
    <t>15. Segment Reporting (Tables) (June 30, 2019)</t>
  </si>
  <si>
    <t>Focus AVX Total
Revenue $ 208,838 $ 451,237 $ 660,075
Revenue - related party 3,000 – 3,000
Total revenue 211,838 451,237 663,075
Cost of Revenue 174,822 229,258 404,080
Gross Profit 37,016 221,979 258,995
Operation Expenses:
Selling – 89,666 89,666
Compensation - officers 60,000 1,675 61,675
Research and development 126,720 – 126,720
Professional fees 567,535 4,604 572,139
General and administrative 291,272 57,895 349,170
Total Operating Expenses 1,045,530 153,840 1,199,370
Loss from Operations (1,008,514 ) 68,139 (940,375 )
Other Income (Expense)
Interest income (expense), net 1,068 – 1,068
Other income 1,980 – 1,980
Total other expense 3,048 – 3,048
Loss before income taxes (1,005,466 ) 68,139 (937,327 )
Tax expense – – –
Net Loss $ (1,005,466 ) $ 68,139 $ (937,327 )</t>
  </si>
  <si>
    <t>2. Summary of Significant Accounting Policies (Details Narrative) - USD ($)</t>
  </si>
  <si>
    <t>Cash equivalents</t>
  </si>
  <si>
    <t>Allowance for doutful accounts</t>
  </si>
  <si>
    <t>Stock options outstanding</t>
  </si>
  <si>
    <t>Deferred tax assets or liabilities</t>
  </si>
  <si>
    <t>Uncertain tax positions</t>
  </si>
  <si>
    <t>Potentially dilutive securities</t>
  </si>
  <si>
    <t>3. Property and Equipment (Details) - USD ($)</t>
  </si>
  <si>
    <t>Property and equipment, gross</t>
  </si>
  <si>
    <t>Less accumulated depreciation</t>
  </si>
  <si>
    <t>Warehouse [Member]</t>
  </si>
  <si>
    <t>Land [Member]</t>
  </si>
  <si>
    <t>Building Improvements [Member]</t>
  </si>
  <si>
    <t>Furniture And Fixtures [Member]</t>
  </si>
  <si>
    <t>Equipment [Member]</t>
  </si>
  <si>
    <t>Software [Member]</t>
  </si>
  <si>
    <t>Construction in progress [Member]</t>
  </si>
  <si>
    <t>3. Property and Equipment (Details Narrative) - USD ($)</t>
  </si>
  <si>
    <t>4. Convertible Promissory Note (Details Narrative) - USD ($)</t>
  </si>
  <si>
    <t>7 Months Ended</t>
  </si>
  <si>
    <t>Jun. 30, 2017</t>
  </si>
  <si>
    <t>Jul. 28, 2017</t>
  </si>
  <si>
    <t>Proceeds from convertible debt</t>
  </si>
  <si>
    <t>Debt converted, amount converted</t>
  </si>
  <si>
    <t>Convertible debt balance</t>
  </si>
  <si>
    <t>2017 Notes [Member]</t>
  </si>
  <si>
    <t>Stated interest rate</t>
  </si>
  <si>
    <t>10.00%</t>
  </si>
  <si>
    <t>Debt maturity date</t>
  </si>
  <si>
    <t>Jun. 30,
		2020</t>
  </si>
  <si>
    <t>Interest expense, related to the amortization of the debt discount</t>
  </si>
  <si>
    <t>2017 Notes [Member] | Convertible Promissory Note 1 [Member]</t>
  </si>
  <si>
    <t>Beneficial conversion feature</t>
  </si>
  <si>
    <t>2017 Notes [Member] | Convertible Promissory Note 2 [Member]</t>
  </si>
  <si>
    <t>Jul. 28,
		2020</t>
  </si>
  <si>
    <t>7. Related Party Transactions (Details Narrative) (June 30, 2019) - USD ($)</t>
  </si>
  <si>
    <t>Compensation for services</t>
  </si>
  <si>
    <t>Revenue from related parties</t>
  </si>
  <si>
    <t>Vitashower Corp [Member]</t>
  </si>
  <si>
    <t>Account receivable, Related Parties</t>
  </si>
  <si>
    <t>President and CEO [Member]</t>
  </si>
  <si>
    <t>5. Related Party Transactions (Details Narrative) - USD ($)</t>
  </si>
  <si>
    <t>CEO and Majority Shareholder[Member]</t>
  </si>
  <si>
    <t>Proceeds from related parties</t>
  </si>
  <si>
    <t>Repayment of loan from related party</t>
  </si>
  <si>
    <t>Spouse of CEO [Member]</t>
  </si>
  <si>
    <t>Salary paid to related party</t>
  </si>
  <si>
    <t>Mr. Wang and his wife [Member]</t>
  </si>
  <si>
    <t>Accrued salaries</t>
  </si>
  <si>
    <t>6. Promissory Note (Details Narrative) (June 30, 2019) - Promissory Note [Member] - AVX Design [Member] - USD ($)</t>
  </si>
  <si>
    <t>Mar. 15, 2019</t>
  </si>
  <si>
    <t>Debt face value</t>
  </si>
  <si>
    <t>Debt stated interest rate</t>
  </si>
  <si>
    <t>6.00%</t>
  </si>
  <si>
    <t>Debt balance</t>
  </si>
  <si>
    <t>Interest expense</t>
  </si>
  <si>
    <t>6. Business Concentrations and Risk (Details Narrative)</t>
  </si>
  <si>
    <t>Accounts Receivable [Member] | One Customer [Member]</t>
  </si>
  <si>
    <t>Concentration risk percentage</t>
  </si>
  <si>
    <t>49.00%</t>
  </si>
  <si>
    <t>22.00%</t>
  </si>
  <si>
    <t>98.00%</t>
  </si>
  <si>
    <t>Accounts Payable [Member] | One Vendor [Member]</t>
  </si>
  <si>
    <t>21.00%</t>
  </si>
  <si>
    <t>95.00%</t>
  </si>
  <si>
    <t>92.00%</t>
  </si>
  <si>
    <t>7. Commitments and Contingencies (Details Narrative) - USD ($)</t>
  </si>
  <si>
    <t>Rent expense</t>
  </si>
  <si>
    <t>Security deposit</t>
  </si>
  <si>
    <t>9. Subscription Receivable for Stock to be Issued (Details Narrative) - Private Placement [Member] - $ / shares</t>
  </si>
  <si>
    <t>Jun. 19, 2018</t>
  </si>
  <si>
    <t>Shares issued under private placement, Shares</t>
  </si>
  <si>
    <t>Share price</t>
  </si>
  <si>
    <t>10. Leases (Details - Right of use and liability) (June 30, 2019)</t>
  </si>
  <si>
    <t>Jun. 30, 2019USD ($)</t>
  </si>
  <si>
    <t>Right of use assets</t>
  </si>
  <si>
    <t>Office lease</t>
  </si>
  <si>
    <t>Less accumulated amortization</t>
  </si>
  <si>
    <t>Right-of-use assets, net</t>
  </si>
  <si>
    <t>Operating lease liabilities</t>
  </si>
  <si>
    <t>Less current portion</t>
  </si>
  <si>
    <t>Long term portion</t>
  </si>
  <si>
    <t>10. Leases (Details - lease maturities) (June 30, 2019)</t>
  </si>
  <si>
    <t>Six months ended December 31, 2019</t>
  </si>
  <si>
    <t>2020</t>
  </si>
  <si>
    <t>2021</t>
  </si>
  <si>
    <t>2022</t>
  </si>
  <si>
    <t>Total payment</t>
  </si>
  <si>
    <t>Amount representing intertest</t>
  </si>
  <si>
    <t>Lease obligations, net</t>
  </si>
  <si>
    <t>10. Leases (Details Narrative) (June 30, 2019)</t>
  </si>
  <si>
    <t>Operating lease borrowing rate</t>
  </si>
  <si>
    <t>5.50%</t>
  </si>
  <si>
    <t>10. Shares Issued for Compensation (Details Narrative) - Consultants [Member] - USD ($)</t>
  </si>
  <si>
    <t>Dec. 31, 2019</t>
  </si>
  <si>
    <t>Various Agreements [Member]</t>
  </si>
  <si>
    <t>Stock issued for services, shares</t>
  </si>
  <si>
    <t>Stock issued for services, value</t>
  </si>
  <si>
    <t>Consulting Services [Member]</t>
  </si>
  <si>
    <t>Stock to be issued for services, value</t>
  </si>
  <si>
    <t>Services fee</t>
  </si>
  <si>
    <t>11. Going Concern (Details Narrative) - USD ($)</t>
  </si>
  <si>
    <t>Cash flow from operating activities</t>
  </si>
  <si>
    <t>12. Acquisition (Details - Allocation of purchase price) (June 30, 2019) - USD ($)</t>
  </si>
  <si>
    <t>2 Months Ended</t>
  </si>
  <si>
    <t>Purchase price</t>
  </si>
  <si>
    <t>Cash</t>
  </si>
  <si>
    <t>Allocation of purchase price</t>
  </si>
  <si>
    <t>AVX Design [Member]</t>
  </si>
  <si>
    <t>29,286 shares of common stock (1)</t>
  </si>
  <si>
    <t>Secured promissory note</t>
  </si>
  <si>
    <t>Total purchase price</t>
  </si>
  <si>
    <t>Inventories</t>
  </si>
  <si>
    <t>Property and equipment</t>
  </si>
  <si>
    <t>Operating lease right-of-use assets</t>
  </si>
  <si>
    <t>Operating lease liability</t>
  </si>
  <si>
    <t>14. Shares to be issued, common shares (Details Narrative) (June 30, 2019) - USD ($)</t>
  </si>
  <si>
    <t>Two Consulting Firms [Member]</t>
  </si>
  <si>
    <t>15. Segment Reporting (Details) (June 30, 2019) - USD ($)</t>
  </si>
  <si>
    <t>Revenue</t>
  </si>
  <si>
    <t>Revenue - related party</t>
  </si>
  <si>
    <t>Selling</t>
  </si>
  <si>
    <t>Interest income, net</t>
  </si>
  <si>
    <t>Reportable Legal Entities [Member] | Focus [Member]</t>
  </si>
  <si>
    <t>Reportable Legal Entities [Member] | AVX Desig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13</v>
      </c>
    </row>
    <row r="13" spans="1:2">
      <c r="A13" s="4" t="s">
        <v>20</v>
      </c>
      <c r="B13" s="4" t="s">
        <v>21</v>
      </c>
    </row>
    <row r="14" spans="1:2">
      <c r="A14" s="4" t="s">
        <v>22</v>
      </c>
      <c r="B14" s="4" t="s">
        <v>23</v>
      </c>
    </row>
    <row r="15" spans="1:2">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82</v>
      </c>
      <c r="B1" s="2" t="s">
        <v>1</v>
      </c>
      <c r="C1" s="2" t="s">
        <v>72</v>
      </c>
    </row>
    <row r="2" spans="1:3">
      <c r="B2" s="2" t="s">
        <v>2</v>
      </c>
      <c r="C2" s="2" t="s">
        <v>27</v>
      </c>
    </row>
    <row r="3" spans="1:3">
      <c r="A3" s="3" t="s">
        <v>183</v>
      </c>
    </row>
    <row r="4" spans="1:3">
      <c r="A4" s="4" t="s">
        <v>184</v>
      </c>
      <c r="B4" s="4" t="s">
        <v>185</v>
      </c>
      <c r="C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87</v>
      </c>
      <c r="B1" s="2" t="s">
        <v>1</v>
      </c>
      <c r="C1" s="2" t="s">
        <v>72</v>
      </c>
    </row>
    <row r="2" spans="1:3">
      <c r="B2" s="2" t="s">
        <v>2</v>
      </c>
      <c r="C2" s="2" t="s">
        <v>27</v>
      </c>
    </row>
    <row r="3" spans="1:3">
      <c r="A3" s="3" t="s">
        <v>188</v>
      </c>
    </row>
    <row r="4" spans="1:3">
      <c r="A4" s="4" t="s">
        <v>189</v>
      </c>
      <c r="B4" s="4" t="s">
        <v>190</v>
      </c>
      <c r="C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92</v>
      </c>
      <c r="B1" s="2" t="s">
        <v>1</v>
      </c>
      <c r="C1" s="2" t="s">
        <v>72</v>
      </c>
    </row>
    <row r="2" spans="1:3">
      <c r="B2" s="2" t="s">
        <v>2</v>
      </c>
      <c r="C2" s="2" t="s">
        <v>27</v>
      </c>
    </row>
    <row r="3" spans="1:3">
      <c r="A3" s="3" t="s">
        <v>193</v>
      </c>
    </row>
    <row r="4" spans="1:3">
      <c r="A4" s="4" t="s">
        <v>194</v>
      </c>
      <c r="B4" s="4" t="s">
        <v>195</v>
      </c>
      <c r="C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00</v>
      </c>
      <c r="B1" s="2" t="s">
        <v>1</v>
      </c>
      <c r="C1" s="2" t="s">
        <v>72</v>
      </c>
    </row>
    <row r="2" spans="1:3">
      <c r="B2" s="2" t="s">
        <v>2</v>
      </c>
      <c r="C2" s="2" t="s">
        <v>27</v>
      </c>
    </row>
    <row r="3" spans="1:3">
      <c r="A3" s="3" t="s">
        <v>201</v>
      </c>
    </row>
    <row r="4" spans="1:3">
      <c r="A4" s="4" t="s">
        <v>202</v>
      </c>
      <c r="B4" s="4" t="s">
        <v>203</v>
      </c>
      <c r="C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05</v>
      </c>
      <c r="B1" s="2" t="s">
        <v>1</v>
      </c>
      <c r="C1" s="2" t="s">
        <v>72</v>
      </c>
    </row>
    <row r="2" spans="1:3">
      <c r="B2" s="2" t="s">
        <v>2</v>
      </c>
      <c r="C2" s="2" t="s">
        <v>27</v>
      </c>
    </row>
    <row r="3" spans="1:3">
      <c r="A3" s="3" t="s">
        <v>193</v>
      </c>
    </row>
    <row r="4" spans="1:3">
      <c r="A4" s="4" t="s">
        <v>194</v>
      </c>
      <c r="B4" s="4" t="s">
        <v>195</v>
      </c>
      <c r="C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6</v>
      </c>
      <c r="B1" s="2" t="s">
        <v>1</v>
      </c>
      <c r="C1" s="2" t="s">
        <v>72</v>
      </c>
    </row>
    <row r="2" spans="1:3">
      <c r="B2" s="2" t="s">
        <v>2</v>
      </c>
      <c r="C2" s="2" t="s">
        <v>27</v>
      </c>
    </row>
    <row r="3" spans="1:3">
      <c r="A3" s="3" t="s">
        <v>207</v>
      </c>
    </row>
    <row r="4" spans="1:3">
      <c r="A4" s="4" t="s">
        <v>208</v>
      </c>
      <c r="B4" s="4" t="s">
        <v>209</v>
      </c>
      <c r="C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11</v>
      </c>
      <c r="B1" s="2" t="s">
        <v>1</v>
      </c>
      <c r="C1" s="2" t="s">
        <v>72</v>
      </c>
    </row>
    <row r="2" spans="1:3">
      <c r="B2" s="2" t="s">
        <v>2</v>
      </c>
      <c r="C2" s="2" t="s">
        <v>27</v>
      </c>
    </row>
    <row r="3" spans="1:3">
      <c r="A3" s="3" t="s">
        <v>212</v>
      </c>
    </row>
    <row r="4" spans="1:3">
      <c r="A4" s="4" t="s">
        <v>213</v>
      </c>
      <c r="B4" s="4" t="s">
        <v>214</v>
      </c>
      <c r="C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72</v>
      </c>
    </row>
    <row r="2" spans="1:2">
      <c r="B2" s="2" t="s">
        <v>27</v>
      </c>
    </row>
    <row r="3" spans="1:2">
      <c r="A3" s="3" t="s">
        <v>212</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5" t="n">
        <v>3424779</v>
      </c>
      <c r="C3" s="5" t="n">
        <v>4455751</v>
      </c>
      <c r="D3" s="5" t="n">
        <v>394398</v>
      </c>
    </row>
    <row r="4" spans="1:4">
      <c r="A4" s="4" t="s">
        <v>31</v>
      </c>
      <c r="B4" s="6" t="n">
        <v>301193</v>
      </c>
      <c r="C4" s="6" t="n">
        <v>10908</v>
      </c>
      <c r="D4" s="6" t="n">
        <v>26311</v>
      </c>
    </row>
    <row r="5" spans="1:4">
      <c r="A5" s="4" t="s">
        <v>32</v>
      </c>
      <c r="B5" s="6" t="n">
        <v>0</v>
      </c>
      <c r="C5" s="6" t="n">
        <v>39625</v>
      </c>
      <c r="D5" s="6" t="n">
        <v>564</v>
      </c>
    </row>
    <row r="6" spans="1:4">
      <c r="A6" s="4" t="s">
        <v>33</v>
      </c>
      <c r="B6" s="6" t="n">
        <v>88481</v>
      </c>
      <c r="C6" s="6" t="n">
        <v>69787</v>
      </c>
      <c r="D6" s="6" t="n">
        <v>47432</v>
      </c>
    </row>
    <row r="7" spans="1:4">
      <c r="A7" s="4" t="s">
        <v>34</v>
      </c>
      <c r="B7" s="6" t="n">
        <v>2151</v>
      </c>
    </row>
    <row r="8" spans="1:4">
      <c r="A8" s="4" t="s">
        <v>35</v>
      </c>
      <c r="B8" s="6" t="n">
        <v>29473</v>
      </c>
      <c r="C8" s="6" t="n">
        <v>115833</v>
      </c>
      <c r="D8" s="6" t="n">
        <v>8280</v>
      </c>
    </row>
    <row r="9" spans="1:4">
      <c r="A9" s="4" t="s">
        <v>36</v>
      </c>
      <c r="B9" s="6" t="n">
        <v>3846077</v>
      </c>
      <c r="C9" s="6" t="n">
        <v>4691904</v>
      </c>
      <c r="D9" s="6" t="n">
        <v>476985</v>
      </c>
    </row>
    <row r="10" spans="1:4">
      <c r="A10" s="4" t="s">
        <v>37</v>
      </c>
      <c r="B10" s="6" t="n">
        <v>4734639</v>
      </c>
      <c r="C10" s="6" t="n">
        <v>4578135</v>
      </c>
      <c r="D10" s="6" t="n">
        <v>6336</v>
      </c>
    </row>
    <row r="11" spans="1:4">
      <c r="A11" s="4" t="s">
        <v>38</v>
      </c>
      <c r="B11" s="6" t="n">
        <v>172112</v>
      </c>
    </row>
    <row r="12" spans="1:4">
      <c r="A12" s="3" t="s">
        <v>39</v>
      </c>
    </row>
    <row r="13" spans="1:4">
      <c r="A13" s="4" t="s">
        <v>40</v>
      </c>
      <c r="B13" s="6" t="n">
        <v>6630</v>
      </c>
      <c r="C13" s="6" t="n">
        <v>7872</v>
      </c>
      <c r="D13" s="6" t="n">
        <v>7210</v>
      </c>
    </row>
    <row r="14" spans="1:4">
      <c r="A14" s="4" t="s">
        <v>41</v>
      </c>
      <c r="B14" s="6" t="n">
        <v>307572</v>
      </c>
    </row>
    <row r="15" spans="1:4">
      <c r="A15" s="4" t="s">
        <v>42</v>
      </c>
      <c r="B15" s="6" t="n">
        <v>9067031</v>
      </c>
      <c r="C15" s="6" t="n">
        <v>9277911</v>
      </c>
      <c r="D15" s="6" t="n">
        <v>490531</v>
      </c>
    </row>
    <row r="16" spans="1:4">
      <c r="A16" s="3" t="s">
        <v>43</v>
      </c>
    </row>
    <row r="17" spans="1:4">
      <c r="A17" s="4" t="s">
        <v>44</v>
      </c>
      <c r="B17" s="6" t="n">
        <v>252577</v>
      </c>
      <c r="C17" s="6" t="n">
        <v>163661</v>
      </c>
      <c r="D17" s="6" t="n">
        <v>449256</v>
      </c>
    </row>
    <row r="18" spans="1:4">
      <c r="A18" s="4" t="s">
        <v>45</v>
      </c>
      <c r="B18" s="6" t="n">
        <v>0</v>
      </c>
      <c r="C18" s="6" t="n">
        <v>4921</v>
      </c>
      <c r="D18" s="6" t="n">
        <v>0</v>
      </c>
    </row>
    <row r="19" spans="1:4">
      <c r="A19" s="4" t="s">
        <v>46</v>
      </c>
      <c r="B19" s="6" t="n">
        <v>0</v>
      </c>
      <c r="C19" s="6" t="n">
        <v>7210</v>
      </c>
      <c r="D19" s="6" t="n">
        <v>0</v>
      </c>
    </row>
    <row r="20" spans="1:4">
      <c r="A20" s="4" t="s">
        <v>47</v>
      </c>
      <c r="B20" s="6" t="n">
        <v>113723</v>
      </c>
      <c r="C20" s="6" t="n">
        <v>36184</v>
      </c>
      <c r="D20" s="6" t="n">
        <v>31734</v>
      </c>
    </row>
    <row r="21" spans="1:4">
      <c r="A21" s="4" t="s">
        <v>48</v>
      </c>
      <c r="C21" s="6" t="n">
        <v>0</v>
      </c>
      <c r="D21" s="6" t="n">
        <v>800</v>
      </c>
    </row>
    <row r="22" spans="1:4">
      <c r="A22" s="4" t="s">
        <v>49</v>
      </c>
      <c r="B22" s="6" t="n">
        <v>52486</v>
      </c>
    </row>
    <row r="23" spans="1:4">
      <c r="A23" s="4" t="s">
        <v>50</v>
      </c>
      <c r="B23" s="6" t="n">
        <v>50000</v>
      </c>
    </row>
    <row r="24" spans="1:4">
      <c r="A24" s="4" t="s">
        <v>51</v>
      </c>
      <c r="B24" s="6" t="n">
        <v>468786</v>
      </c>
      <c r="C24" s="6" t="n">
        <v>211976</v>
      </c>
      <c r="D24" s="6" t="n">
        <v>481790</v>
      </c>
    </row>
    <row r="25" spans="1:4">
      <c r="A25" s="3" t="s">
        <v>52</v>
      </c>
    </row>
    <row r="26" spans="1:4">
      <c r="A26" s="4" t="s">
        <v>53</v>
      </c>
      <c r="B26" s="6" t="n">
        <v>0</v>
      </c>
      <c r="C26" s="6" t="n">
        <v>0</v>
      </c>
      <c r="D26" s="6" t="n">
        <v>81342</v>
      </c>
    </row>
    <row r="27" spans="1:4">
      <c r="A27" s="4" t="s">
        <v>54</v>
      </c>
      <c r="B27" s="6" t="n">
        <v>130921</v>
      </c>
    </row>
    <row r="28" spans="1:4">
      <c r="A28" s="4" t="s">
        <v>55</v>
      </c>
      <c r="B28" s="6" t="n">
        <v>599707</v>
      </c>
      <c r="C28" s="6" t="n">
        <v>211976</v>
      </c>
      <c r="D28" s="6" t="n">
        <v>563132</v>
      </c>
    </row>
    <row r="29" spans="1:4">
      <c r="A29" s="3" t="s">
        <v>56</v>
      </c>
    </row>
    <row r="30" spans="1:4">
      <c r="A30" s="4" t="s">
        <v>57</v>
      </c>
      <c r="B30" s="6" t="n">
        <v>40959</v>
      </c>
      <c r="C30" s="6" t="n">
        <v>40907</v>
      </c>
      <c r="D30" s="6" t="n">
        <v>34575</v>
      </c>
    </row>
    <row r="31" spans="1:4">
      <c r="A31" s="4" t="s">
        <v>58</v>
      </c>
      <c r="B31" s="6" t="n">
        <v>13343659</v>
      </c>
      <c r="C31" s="6" t="n">
        <v>12956486</v>
      </c>
      <c r="D31" s="6" t="n">
        <v>1871618</v>
      </c>
    </row>
    <row r="32" spans="1:4">
      <c r="A32" s="4" t="s">
        <v>59</v>
      </c>
      <c r="B32" s="6" t="n">
        <v>23491</v>
      </c>
      <c r="C32" s="6" t="n">
        <v>72000</v>
      </c>
      <c r="D32" s="6" t="n">
        <v>0</v>
      </c>
    </row>
    <row r="33" spans="1:4">
      <c r="A33" s="4" t="s">
        <v>60</v>
      </c>
      <c r="B33" s="6" t="n">
        <v>-4940785</v>
      </c>
      <c r="C33" s="6" t="n">
        <v>-4003458</v>
      </c>
      <c r="D33" s="6" t="n">
        <v>-1978794</v>
      </c>
    </row>
    <row r="34" spans="1:4">
      <c r="A34" s="4" t="s">
        <v>61</v>
      </c>
      <c r="B34" s="6" t="n">
        <v>8467324</v>
      </c>
      <c r="C34" s="6" t="n">
        <v>9065935</v>
      </c>
      <c r="D34" s="6" t="n">
        <v>-72601</v>
      </c>
    </row>
    <row r="35" spans="1:4">
      <c r="A35" s="4" t="s">
        <v>62</v>
      </c>
      <c r="B35" s="5" t="n">
        <v>9067031</v>
      </c>
      <c r="C35" s="5" t="n">
        <v>9277911</v>
      </c>
      <c r="D35" s="5" t="n">
        <v>490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23</v>
      </c>
      <c r="B1" s="2" t="s">
        <v>1</v>
      </c>
      <c r="C1" s="2" t="s">
        <v>72</v>
      </c>
    </row>
    <row r="2" spans="1:3">
      <c r="B2" s="2" t="s">
        <v>2</v>
      </c>
      <c r="C2" s="2" t="s">
        <v>27</v>
      </c>
    </row>
    <row r="3" spans="1:3">
      <c r="A3" s="3" t="s">
        <v>224</v>
      </c>
    </row>
    <row r="4" spans="1:3">
      <c r="A4" s="4" t="s">
        <v>225</v>
      </c>
      <c r="B4" s="4" t="s">
        <v>226</v>
      </c>
      <c r="C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8</v>
      </c>
      <c r="B1" s="2" t="s">
        <v>1</v>
      </c>
      <c r="C1" s="2" t="s">
        <v>72</v>
      </c>
    </row>
    <row r="2" spans="1:3">
      <c r="B2" s="2" t="s">
        <v>2</v>
      </c>
      <c r="C2" s="2" t="s">
        <v>27</v>
      </c>
    </row>
    <row r="3" spans="1:3">
      <c r="A3" s="3" t="s">
        <v>169</v>
      </c>
    </row>
    <row r="4" spans="1:3">
      <c r="A4" s="4" t="s">
        <v>229</v>
      </c>
      <c r="B4" s="4" t="s">
        <v>230</v>
      </c>
      <c r="C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72</v>
      </c>
    </row>
    <row r="2" spans="1:2">
      <c r="B2" s="2" t="s">
        <v>27</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40</v>
      </c>
      <c r="B1" s="2" t="s">
        <v>1</v>
      </c>
      <c r="C1" s="2" t="s">
        <v>72</v>
      </c>
    </row>
    <row r="2" spans="1:3">
      <c r="B2" s="2" t="s">
        <v>2</v>
      </c>
      <c r="C2" s="2" t="s">
        <v>27</v>
      </c>
    </row>
    <row r="3" spans="1:3">
      <c r="A3" s="3" t="s">
        <v>212</v>
      </c>
    </row>
    <row r="4" spans="1:3">
      <c r="A4" s="4" t="s">
        <v>59</v>
      </c>
      <c r="B4" s="4" t="s">
        <v>226</v>
      </c>
      <c r="C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45</v>
      </c>
      <c r="B1" s="2" t="s">
        <v>1</v>
      </c>
      <c r="C1" s="2" t="s">
        <v>72</v>
      </c>
    </row>
    <row r="2" spans="1:3">
      <c r="B2" s="2" t="s">
        <v>2</v>
      </c>
      <c r="C2" s="2" t="s">
        <v>27</v>
      </c>
    </row>
    <row r="3" spans="1:3">
      <c r="A3" s="3" t="s">
        <v>174</v>
      </c>
    </row>
    <row r="4" spans="1:3">
      <c r="A4" s="4" t="s">
        <v>246</v>
      </c>
      <c r="B4" s="4" t="s">
        <v>247</v>
      </c>
      <c r="C4" s="4" t="s">
        <v>248</v>
      </c>
    </row>
    <row r="5" spans="1:3">
      <c r="A5" s="4" t="s">
        <v>243</v>
      </c>
      <c r="B5" s="4" t="s">
        <v>249</v>
      </c>
      <c r="C5" s="4" t="s">
        <v>250</v>
      </c>
    </row>
    <row r="6" spans="1:3">
      <c r="A6" s="4" t="s">
        <v>251</v>
      </c>
      <c r="B6" s="4" t="s">
        <v>252</v>
      </c>
      <c r="C6" s="4" t="s">
        <v>253</v>
      </c>
    </row>
    <row r="7" spans="1:3">
      <c r="A7" s="4" t="s">
        <v>254</v>
      </c>
      <c r="B7" s="4" t="s">
        <v>255</v>
      </c>
      <c r="C7" s="4" t="s">
        <v>256</v>
      </c>
    </row>
    <row r="8" spans="1:3">
      <c r="A8" s="4" t="s">
        <v>257</v>
      </c>
      <c r="B8" s="4" t="s">
        <v>258</v>
      </c>
      <c r="C8" s="4" t="s">
        <v>259</v>
      </c>
    </row>
    <row r="9" spans="1:3">
      <c r="A9" s="4" t="s">
        <v>142</v>
      </c>
      <c r="B9" s="4" t="s">
        <v>260</v>
      </c>
      <c r="C9" s="4" t="s">
        <v>261</v>
      </c>
    </row>
    <row r="10" spans="1:3">
      <c r="A10" s="4" t="s">
        <v>184</v>
      </c>
      <c r="B10" s="4" t="s">
        <v>262</v>
      </c>
      <c r="C10" s="4" t="s">
        <v>262</v>
      </c>
    </row>
    <row r="11" spans="1:3">
      <c r="A11" s="4" t="s">
        <v>263</v>
      </c>
      <c r="B11" s="4" t="s">
        <v>264</v>
      </c>
      <c r="C11" s="4" t="s">
        <v>265</v>
      </c>
    </row>
    <row r="12" spans="1:3">
      <c r="A12" s="4" t="s">
        <v>266</v>
      </c>
      <c r="B12" s="4" t="s">
        <v>267</v>
      </c>
      <c r="C12" s="4" t="s">
        <v>268</v>
      </c>
    </row>
    <row r="13" spans="1:3">
      <c r="A13" s="4" t="s">
        <v>80</v>
      </c>
      <c r="B13" s="4" t="s">
        <v>269</v>
      </c>
      <c r="C13" s="4" t="s">
        <v>269</v>
      </c>
    </row>
    <row r="14" spans="1:3">
      <c r="A14" s="4" t="s">
        <v>270</v>
      </c>
      <c r="B14" s="4" t="s">
        <v>271</v>
      </c>
      <c r="C14" s="4" t="s">
        <v>272</v>
      </c>
    </row>
    <row r="15" spans="1:3">
      <c r="A15" s="4" t="s">
        <v>208</v>
      </c>
      <c r="B15" s="4" t="s">
        <v>273</v>
      </c>
      <c r="C15" s="4" t="s">
        <v>274</v>
      </c>
    </row>
    <row r="16" spans="1:3">
      <c r="A16" s="4" t="s">
        <v>275</v>
      </c>
      <c r="B16" s="4" t="s">
        <v>276</v>
      </c>
      <c r="C16" s="4" t="s">
        <v>277</v>
      </c>
    </row>
    <row r="17" spans="1:3">
      <c r="A17" s="4" t="s">
        <v>278</v>
      </c>
      <c r="B17" s="4" t="s">
        <v>279</v>
      </c>
      <c r="C17" s="4" t="s">
        <v>280</v>
      </c>
    </row>
    <row r="18" spans="1:3">
      <c r="A18" s="4" t="s">
        <v>281</v>
      </c>
      <c r="B18" s="4" t="s">
        <v>282</v>
      </c>
      <c r="C18" s="4" t="s">
        <v>283</v>
      </c>
    </row>
    <row r="19" spans="1:3">
      <c r="A19" s="4" t="s">
        <v>284</v>
      </c>
      <c r="B19" s="4" t="s">
        <v>285</v>
      </c>
      <c r="C19" s="4" t="s">
        <v>286</v>
      </c>
    </row>
    <row r="20" spans="1:3">
      <c r="A20" s="4" t="s">
        <v>238</v>
      </c>
      <c r="B20" s="4" t="s">
        <v>287</v>
      </c>
      <c r="C20" s="4" t="s">
        <v>288</v>
      </c>
    </row>
    <row r="21" spans="1:3">
      <c r="A21" s="4" t="s">
        <v>289</v>
      </c>
      <c r="B21" s="4" t="s">
        <v>290</v>
      </c>
      <c r="C21" s="4" t="s">
        <v>290</v>
      </c>
    </row>
    <row r="22" spans="1:3">
      <c r="A22" s="4" t="s">
        <v>291</v>
      </c>
      <c r="B22"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93</v>
      </c>
      <c r="B1" s="2" t="s">
        <v>1</v>
      </c>
      <c r="C1" s="2" t="s">
        <v>72</v>
      </c>
    </row>
    <row r="2" spans="1:3">
      <c r="B2" s="2" t="s">
        <v>2</v>
      </c>
      <c r="C2" s="2" t="s">
        <v>27</v>
      </c>
    </row>
    <row r="3" spans="1:3">
      <c r="A3" s="3" t="s">
        <v>183</v>
      </c>
    </row>
    <row r="4" spans="1:3">
      <c r="A4" s="4" t="s">
        <v>294</v>
      </c>
      <c r="B4" s="4" t="s">
        <v>295</v>
      </c>
      <c r="C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7</v>
      </c>
      <c r="B1" s="2" t="s">
        <v>1</v>
      </c>
    </row>
    <row r="2" spans="1:2">
      <c r="B2" s="2" t="s">
        <v>2</v>
      </c>
    </row>
    <row r="3" spans="1:2">
      <c r="A3" s="3" t="s">
        <v>220</v>
      </c>
    </row>
    <row r="4" spans="1:2">
      <c r="A4" s="4" t="s">
        <v>221</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3</v>
      </c>
      <c r="B1" s="2" t="s">
        <v>2</v>
      </c>
      <c r="C1" s="2" t="s">
        <v>27</v>
      </c>
      <c r="D1" s="2" t="s">
        <v>28</v>
      </c>
    </row>
    <row r="2" spans="1:4">
      <c r="A2" s="3" t="s">
        <v>64</v>
      </c>
    </row>
    <row r="3" spans="1:4">
      <c r="A3" s="4" t="s">
        <v>65</v>
      </c>
      <c r="B3" s="7" t="n">
        <v>0.001</v>
      </c>
      <c r="C3" s="7" t="n">
        <v>0.001</v>
      </c>
      <c r="D3" s="4" t="s">
        <v>66</v>
      </c>
    </row>
    <row r="4" spans="1:4">
      <c r="A4" s="4" t="s">
        <v>67</v>
      </c>
      <c r="B4" s="6" t="n">
        <v>75000000</v>
      </c>
      <c r="C4" s="6" t="n">
        <v>75000000</v>
      </c>
      <c r="D4" s="6" t="n">
        <v>75000000</v>
      </c>
    </row>
    <row r="5" spans="1:4">
      <c r="A5" s="4" t="s">
        <v>68</v>
      </c>
      <c r="B5" s="6" t="n">
        <v>40959741</v>
      </c>
      <c r="C5" s="6" t="n">
        <v>40907010</v>
      </c>
      <c r="D5" s="6" t="n">
        <v>34574706</v>
      </c>
    </row>
    <row r="6" spans="1:4">
      <c r="A6" s="4" t="s">
        <v>69</v>
      </c>
      <c r="B6" s="6" t="n">
        <v>40959741</v>
      </c>
      <c r="C6" s="6" t="n">
        <v>40907010</v>
      </c>
      <c r="D6" s="6" t="n">
        <v>34574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233</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42</v>
      </c>
    </row>
    <row r="4" spans="1:2">
      <c r="A4" s="4" t="s">
        <v>243</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304</v>
      </c>
      <c r="B1" s="2" t="s">
        <v>1</v>
      </c>
      <c r="D1" s="2" t="s">
        <v>72</v>
      </c>
    </row>
    <row r="2" spans="1:5">
      <c r="B2" s="2" t="s">
        <v>2</v>
      </c>
      <c r="C2" s="2" t="s">
        <v>73</v>
      </c>
      <c r="D2" s="2" t="s">
        <v>27</v>
      </c>
      <c r="E2" s="2" t="s">
        <v>28</v>
      </c>
    </row>
    <row r="3" spans="1:5">
      <c r="A3" s="3" t="s">
        <v>174</v>
      </c>
    </row>
    <row r="4" spans="1:5">
      <c r="A4" s="4" t="s">
        <v>305</v>
      </c>
      <c r="B4" s="5" t="n">
        <v>0</v>
      </c>
      <c r="D4" s="5" t="n">
        <v>0</v>
      </c>
      <c r="E4" s="5" t="n">
        <v>0</v>
      </c>
    </row>
    <row r="5" spans="1:5">
      <c r="A5" s="4" t="s">
        <v>136</v>
      </c>
      <c r="B5" s="6" t="n">
        <v>64966</v>
      </c>
      <c r="D5" s="6" t="n">
        <v>53501</v>
      </c>
      <c r="E5" s="6" t="n">
        <v>27067</v>
      </c>
    </row>
    <row r="6" spans="1:5">
      <c r="A6" s="4" t="s">
        <v>306</v>
      </c>
      <c r="B6" s="5" t="n">
        <v>42335</v>
      </c>
      <c r="D6" s="5" t="n">
        <v>0</v>
      </c>
      <c r="E6" s="5" t="n">
        <v>0</v>
      </c>
    </row>
    <row r="7" spans="1:5">
      <c r="A7" s="4" t="s">
        <v>307</v>
      </c>
      <c r="B7" s="6" t="n">
        <v>0</v>
      </c>
      <c r="D7" s="6" t="n">
        <v>0</v>
      </c>
      <c r="E7" s="6" t="n">
        <v>0</v>
      </c>
    </row>
    <row r="8" spans="1:5">
      <c r="A8" s="4" t="s">
        <v>308</v>
      </c>
      <c r="B8" s="5" t="n">
        <v>0</v>
      </c>
      <c r="D8" s="5" t="n">
        <v>0</v>
      </c>
      <c r="E8" s="5" t="n">
        <v>0</v>
      </c>
    </row>
    <row r="9" spans="1:5">
      <c r="A9" s="4" t="s">
        <v>309</v>
      </c>
      <c r="B9" s="5" t="n">
        <v>0</v>
      </c>
      <c r="D9" s="5" t="n">
        <v>0</v>
      </c>
      <c r="E9" s="5" t="n">
        <v>0</v>
      </c>
    </row>
    <row r="10" spans="1:5">
      <c r="A10" s="4" t="s">
        <v>310</v>
      </c>
      <c r="B10" s="6" t="n">
        <v>0</v>
      </c>
      <c r="C10" s="6" t="n">
        <v>0</v>
      </c>
      <c r="D10" s="6" t="n">
        <v>0</v>
      </c>
      <c r="E10"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11</v>
      </c>
      <c r="B1" s="2" t="s">
        <v>2</v>
      </c>
      <c r="C1" s="2" t="s">
        <v>27</v>
      </c>
      <c r="D1" s="2" t="s">
        <v>28</v>
      </c>
    </row>
    <row r="2" spans="1:4">
      <c r="A2" s="4" t="s">
        <v>312</v>
      </c>
      <c r="B2" s="5" t="n">
        <v>4929910</v>
      </c>
      <c r="C2" s="5" t="n">
        <v>4609671</v>
      </c>
      <c r="D2" s="5" t="n">
        <v>9879</v>
      </c>
    </row>
    <row r="3" spans="1:4">
      <c r="A3" s="4" t="s">
        <v>313</v>
      </c>
      <c r="B3" s="6" t="n">
        <v>-195271</v>
      </c>
      <c r="C3" s="6" t="n">
        <v>-31536</v>
      </c>
      <c r="D3" s="6" t="n">
        <v>-3543</v>
      </c>
    </row>
    <row r="4" spans="1:4">
      <c r="A4" s="4" t="s">
        <v>37</v>
      </c>
      <c r="B4" s="6" t="n">
        <v>4734639</v>
      </c>
      <c r="C4" s="6" t="n">
        <v>4578135</v>
      </c>
      <c r="D4" s="6" t="n">
        <v>6336</v>
      </c>
    </row>
    <row r="5" spans="1:4">
      <c r="A5" s="4" t="s">
        <v>314</v>
      </c>
    </row>
    <row r="6" spans="1:4">
      <c r="A6" s="4" t="s">
        <v>312</v>
      </c>
      <c r="B6" s="6" t="n">
        <v>3789773</v>
      </c>
      <c r="C6" s="6" t="n">
        <v>3765481</v>
      </c>
      <c r="D6" s="6" t="n">
        <v>0</v>
      </c>
    </row>
    <row r="7" spans="1:4">
      <c r="A7" s="4" t="s">
        <v>315</v>
      </c>
    </row>
    <row r="8" spans="1:4">
      <c r="A8" s="4" t="s">
        <v>312</v>
      </c>
      <c r="B8" s="6" t="n">
        <v>731515</v>
      </c>
      <c r="C8" s="6" t="n">
        <v>731515</v>
      </c>
      <c r="D8" s="6" t="n">
        <v>0</v>
      </c>
    </row>
    <row r="9" spans="1:4">
      <c r="A9" s="4" t="s">
        <v>316</v>
      </c>
    </row>
    <row r="10" spans="1:4">
      <c r="A10" s="4" t="s">
        <v>312</v>
      </c>
      <c r="B10" s="6" t="n">
        <v>250276</v>
      </c>
      <c r="C10" s="6" t="n">
        <v>32745</v>
      </c>
      <c r="D10" s="6" t="n">
        <v>0</v>
      </c>
    </row>
    <row r="11" spans="1:4">
      <c r="A11" s="4" t="s">
        <v>317</v>
      </c>
    </row>
    <row r="12" spans="1:4">
      <c r="A12" s="4" t="s">
        <v>312</v>
      </c>
      <c r="B12" s="6" t="n">
        <v>28811</v>
      </c>
      <c r="C12" s="6" t="n">
        <v>16677</v>
      </c>
      <c r="D12" s="6" t="n">
        <v>8850</v>
      </c>
    </row>
    <row r="13" spans="1:4">
      <c r="A13" s="4" t="s">
        <v>318</v>
      </c>
    </row>
    <row r="14" spans="1:4">
      <c r="A14" s="4" t="s">
        <v>312</v>
      </c>
      <c r="B14" s="6" t="n">
        <v>123551</v>
      </c>
      <c r="C14" s="6" t="n">
        <v>5057</v>
      </c>
      <c r="D14" s="6" t="n">
        <v>1029</v>
      </c>
    </row>
    <row r="15" spans="1:4">
      <c r="A15" s="4" t="s">
        <v>319</v>
      </c>
    </row>
    <row r="16" spans="1:4">
      <c r="A16" s="4" t="s">
        <v>312</v>
      </c>
      <c r="B16" s="5" t="n">
        <v>5984</v>
      </c>
      <c r="C16" s="6" t="n">
        <v>5057</v>
      </c>
    </row>
    <row r="17" spans="1:4">
      <c r="A17" s="4" t="s">
        <v>320</v>
      </c>
    </row>
    <row r="18" spans="1:4">
      <c r="A18" s="4" t="s">
        <v>312</v>
      </c>
      <c r="C18" s="5" t="n">
        <v>31677</v>
      </c>
      <c r="D18"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321</v>
      </c>
      <c r="B1" s="2" t="s">
        <v>1</v>
      </c>
      <c r="D1" s="2" t="s">
        <v>72</v>
      </c>
    </row>
    <row r="2" spans="1:5">
      <c r="B2" s="2" t="s">
        <v>2</v>
      </c>
      <c r="C2" s="2" t="s">
        <v>73</v>
      </c>
      <c r="D2" s="2" t="s">
        <v>27</v>
      </c>
      <c r="E2" s="2" t="s">
        <v>28</v>
      </c>
    </row>
    <row r="3" spans="1:5">
      <c r="A3" s="3" t="s">
        <v>183</v>
      </c>
    </row>
    <row r="4" spans="1:5">
      <c r="A4" s="4" t="s">
        <v>137</v>
      </c>
      <c r="B4" s="5" t="n">
        <v>71168</v>
      </c>
      <c r="C4" s="5" t="n">
        <v>1090</v>
      </c>
      <c r="D4" s="5" t="n">
        <v>27993</v>
      </c>
      <c r="E4" s="5" t="n">
        <v>218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6"/>
    <col customWidth="1" max="5" min="5" width="16"/>
    <col customWidth="1" max="6" min="6" width="14"/>
    <col customWidth="1" max="7" min="7" width="14"/>
  </cols>
  <sheetData>
    <row r="1" spans="1:7">
      <c r="A1" s="1" t="s">
        <v>322</v>
      </c>
      <c r="B1" s="2" t="s">
        <v>1</v>
      </c>
      <c r="D1" s="2" t="s">
        <v>323</v>
      </c>
      <c r="E1" s="2" t="s">
        <v>72</v>
      </c>
    </row>
    <row r="2" spans="1:7">
      <c r="B2" s="2" t="s">
        <v>73</v>
      </c>
      <c r="C2" s="2" t="s">
        <v>324</v>
      </c>
      <c r="D2" s="2" t="s">
        <v>325</v>
      </c>
      <c r="E2" s="2" t="s">
        <v>27</v>
      </c>
      <c r="F2" s="2" t="s">
        <v>28</v>
      </c>
      <c r="G2" s="2" t="s">
        <v>2</v>
      </c>
    </row>
    <row r="3" spans="1:7">
      <c r="A3" s="4" t="s">
        <v>326</v>
      </c>
      <c r="E3" s="5" t="n">
        <v>0</v>
      </c>
      <c r="F3" s="5" t="n">
        <v>500000</v>
      </c>
    </row>
    <row r="4" spans="1:7">
      <c r="A4" s="4" t="s">
        <v>327</v>
      </c>
      <c r="B4" s="5" t="n">
        <v>548951</v>
      </c>
    </row>
    <row r="5" spans="1:7">
      <c r="A5" s="4" t="s">
        <v>328</v>
      </c>
      <c r="E5" s="5" t="n">
        <v>0</v>
      </c>
      <c r="G5" s="5" t="n">
        <v>0</v>
      </c>
    </row>
    <row r="6" spans="1:7">
      <c r="A6" s="4" t="s">
        <v>329</v>
      </c>
    </row>
    <row r="7" spans="1:7">
      <c r="A7" s="4" t="s">
        <v>330</v>
      </c>
      <c r="E7" s="4" t="s">
        <v>331</v>
      </c>
    </row>
    <row r="8" spans="1:7">
      <c r="A8" s="4" t="s">
        <v>332</v>
      </c>
      <c r="E8" s="4" t="s">
        <v>333</v>
      </c>
    </row>
    <row r="9" spans="1:7">
      <c r="A9" s="4" t="s">
        <v>334</v>
      </c>
      <c r="E9" s="5" t="n">
        <v>443144</v>
      </c>
    </row>
    <row r="10" spans="1:7">
      <c r="A10" s="4" t="s">
        <v>335</v>
      </c>
    </row>
    <row r="11" spans="1:7">
      <c r="A11" s="4" t="s">
        <v>326</v>
      </c>
      <c r="C11" s="5" t="n">
        <v>420000</v>
      </c>
    </row>
    <row r="12" spans="1:7">
      <c r="A12" s="4" t="s">
        <v>332</v>
      </c>
      <c r="C12" s="4" t="s">
        <v>333</v>
      </c>
    </row>
    <row r="13" spans="1:7">
      <c r="A13" s="4" t="s">
        <v>336</v>
      </c>
      <c r="C13" s="5" t="n">
        <v>420000</v>
      </c>
    </row>
    <row r="14" spans="1:7">
      <c r="A14" s="4" t="s">
        <v>327</v>
      </c>
      <c r="C14" s="5" t="n">
        <v>420000</v>
      </c>
    </row>
    <row r="15" spans="1:7">
      <c r="A15" s="4" t="s">
        <v>337</v>
      </c>
    </row>
    <row r="16" spans="1:7">
      <c r="A16" s="4" t="s">
        <v>326</v>
      </c>
      <c r="D16" s="5" t="n">
        <v>80000</v>
      </c>
    </row>
    <row r="17" spans="1:7">
      <c r="A17" s="4" t="s">
        <v>332</v>
      </c>
      <c r="D17" s="4" t="s">
        <v>338</v>
      </c>
    </row>
    <row r="18" spans="1:7">
      <c r="A18" s="4" t="s">
        <v>336</v>
      </c>
      <c r="D18" s="5" t="n">
        <v>80000</v>
      </c>
    </row>
    <row r="19" spans="1:7">
      <c r="A19" s="4" t="s">
        <v>327</v>
      </c>
      <c r="D19" s="5" t="n">
        <v>80000</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339</v>
      </c>
      <c r="B1" s="2" t="s">
        <v>71</v>
      </c>
      <c r="D1" s="2" t="s">
        <v>1</v>
      </c>
      <c r="F1" s="2" t="s">
        <v>72</v>
      </c>
    </row>
    <row r="2" spans="1:7">
      <c r="B2" s="2" t="s">
        <v>2</v>
      </c>
      <c r="C2" s="2" t="s">
        <v>73</v>
      </c>
      <c r="D2" s="2" t="s">
        <v>2</v>
      </c>
      <c r="E2" s="2" t="s">
        <v>73</v>
      </c>
      <c r="F2" s="2" t="s">
        <v>27</v>
      </c>
      <c r="G2" s="2" t="s">
        <v>28</v>
      </c>
    </row>
    <row r="3" spans="1:7">
      <c r="A3" s="4" t="s">
        <v>340</v>
      </c>
      <c r="G3" s="5" t="n">
        <v>102162</v>
      </c>
    </row>
    <row r="4" spans="1:7">
      <c r="A4" s="4" t="s">
        <v>341</v>
      </c>
      <c r="D4" s="5" t="n">
        <v>3000</v>
      </c>
      <c r="F4" s="5" t="n">
        <v>22200</v>
      </c>
      <c r="G4" s="6" t="n">
        <v>6571</v>
      </c>
    </row>
    <row r="5" spans="1:7">
      <c r="A5" s="4" t="s">
        <v>342</v>
      </c>
    </row>
    <row r="6" spans="1:7">
      <c r="A6" s="4" t="s">
        <v>341</v>
      </c>
      <c r="B6" s="5" t="n">
        <v>0</v>
      </c>
      <c r="C6" s="5" t="n">
        <v>3200</v>
      </c>
      <c r="D6" s="6" t="n">
        <v>3000</v>
      </c>
      <c r="E6" s="5" t="n">
        <v>10575</v>
      </c>
      <c r="F6" s="6" t="n">
        <v>22200</v>
      </c>
      <c r="G6" s="6" t="n">
        <v>6571</v>
      </c>
    </row>
    <row r="7" spans="1:7">
      <c r="A7" s="4" t="s">
        <v>343</v>
      </c>
      <c r="B7" s="6" t="n">
        <v>0</v>
      </c>
      <c r="D7" s="6" t="n">
        <v>0</v>
      </c>
      <c r="F7" s="6" t="n">
        <v>39625</v>
      </c>
      <c r="G7" s="6" t="n">
        <v>564</v>
      </c>
    </row>
    <row r="8" spans="1:7">
      <c r="A8" s="4" t="s">
        <v>344</v>
      </c>
    </row>
    <row r="9" spans="1:7">
      <c r="A9" s="4" t="s">
        <v>340</v>
      </c>
      <c r="B9" s="5" t="n">
        <v>30000</v>
      </c>
      <c r="C9" s="5" t="n">
        <v>30000</v>
      </c>
      <c r="D9" s="5" t="n">
        <v>60000</v>
      </c>
      <c r="E9" s="5" t="n">
        <v>60000</v>
      </c>
      <c r="F9" s="5" t="n">
        <v>120000</v>
      </c>
      <c r="G9" s="5" t="n">
        <v>1200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345</v>
      </c>
      <c r="B1" s="2" t="s">
        <v>71</v>
      </c>
      <c r="D1" s="2" t="s">
        <v>1</v>
      </c>
      <c r="F1" s="2" t="s">
        <v>72</v>
      </c>
    </row>
    <row r="2" spans="1:7">
      <c r="B2" s="2" t="s">
        <v>2</v>
      </c>
      <c r="C2" s="2" t="s">
        <v>73</v>
      </c>
      <c r="D2" s="2" t="s">
        <v>2</v>
      </c>
      <c r="E2" s="2" t="s">
        <v>73</v>
      </c>
      <c r="F2" s="2" t="s">
        <v>27</v>
      </c>
      <c r="G2" s="2" t="s">
        <v>28</v>
      </c>
    </row>
    <row r="3" spans="1:7">
      <c r="A3" s="4" t="s">
        <v>341</v>
      </c>
      <c r="D3" s="5" t="n">
        <v>3000</v>
      </c>
      <c r="F3" s="5" t="n">
        <v>22200</v>
      </c>
      <c r="G3" s="5" t="n">
        <v>6571</v>
      </c>
    </row>
    <row r="4" spans="1:7">
      <c r="A4" s="4" t="s">
        <v>340</v>
      </c>
      <c r="G4" s="6" t="n">
        <v>102162</v>
      </c>
    </row>
    <row r="5" spans="1:7">
      <c r="A5" s="4" t="s">
        <v>342</v>
      </c>
    </row>
    <row r="6" spans="1:7">
      <c r="A6" s="4" t="s">
        <v>341</v>
      </c>
      <c r="B6" s="5" t="n">
        <v>0</v>
      </c>
      <c r="C6" s="5" t="n">
        <v>3200</v>
      </c>
      <c r="D6" s="6" t="n">
        <v>3000</v>
      </c>
      <c r="E6" s="5" t="n">
        <v>10575</v>
      </c>
      <c r="F6" s="6" t="n">
        <v>22200</v>
      </c>
      <c r="G6" s="6" t="n">
        <v>6571</v>
      </c>
    </row>
    <row r="7" spans="1:7">
      <c r="A7" s="4" t="s">
        <v>343</v>
      </c>
      <c r="B7" s="6" t="n">
        <v>0</v>
      </c>
      <c r="D7" s="6" t="n">
        <v>0</v>
      </c>
      <c r="F7" s="6" t="n">
        <v>39625</v>
      </c>
      <c r="G7" s="6" t="n">
        <v>564</v>
      </c>
    </row>
    <row r="8" spans="1:7">
      <c r="A8" s="4" t="s">
        <v>346</v>
      </c>
    </row>
    <row r="9" spans="1:7">
      <c r="A9" s="4" t="s">
        <v>347</v>
      </c>
      <c r="F9" s="6" t="n">
        <v>50000</v>
      </c>
    </row>
    <row r="10" spans="1:7">
      <c r="A10" s="4" t="s">
        <v>348</v>
      </c>
      <c r="F10" s="6" t="n">
        <v>50000</v>
      </c>
    </row>
    <row r="11" spans="1:7">
      <c r="A11" s="4" t="s">
        <v>344</v>
      </c>
    </row>
    <row r="12" spans="1:7">
      <c r="A12" s="4" t="s">
        <v>340</v>
      </c>
      <c r="B12" s="5" t="n">
        <v>30000</v>
      </c>
      <c r="C12" s="5" t="n">
        <v>30000</v>
      </c>
      <c r="D12" s="5" t="n">
        <v>60000</v>
      </c>
      <c r="E12" s="5" t="n">
        <v>60000</v>
      </c>
      <c r="F12" s="6" t="n">
        <v>120000</v>
      </c>
      <c r="G12" s="6" t="n">
        <v>120000</v>
      </c>
    </row>
    <row r="13" spans="1:7">
      <c r="A13" s="4" t="s">
        <v>349</v>
      </c>
    </row>
    <row r="14" spans="1:7">
      <c r="A14" s="4" t="s">
        <v>350</v>
      </c>
      <c r="F14" s="6" t="n">
        <v>36000</v>
      </c>
      <c r="G14" s="5" t="n">
        <v>36000</v>
      </c>
    </row>
    <row r="15" spans="1:7">
      <c r="A15" s="4" t="s">
        <v>351</v>
      </c>
    </row>
    <row r="16" spans="1:7">
      <c r="A16" s="4" t="s">
        <v>352</v>
      </c>
      <c r="F16" s="5" t="n">
        <v>4921</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354</v>
      </c>
    </row>
    <row r="3" spans="1:3">
      <c r="A3" s="4" t="s">
        <v>355</v>
      </c>
      <c r="C3" s="5" t="n">
        <v>50000</v>
      </c>
    </row>
    <row r="4" spans="1:3">
      <c r="A4" s="4" t="s">
        <v>356</v>
      </c>
      <c r="C4" s="4" t="s">
        <v>357</v>
      </c>
    </row>
    <row r="5" spans="1:3">
      <c r="A5" s="4" t="s">
        <v>358</v>
      </c>
      <c r="C5" s="5" t="n">
        <v>50000</v>
      </c>
    </row>
    <row r="6" spans="1:3">
      <c r="A6" s="4" t="s">
        <v>359</v>
      </c>
      <c r="B6" s="5" t="n">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360</v>
      </c>
      <c r="B1" s="2" t="s">
        <v>1</v>
      </c>
      <c r="C1" s="2" t="s">
        <v>72</v>
      </c>
    </row>
    <row r="2" spans="1:4">
      <c r="B2" s="2" t="s">
        <v>2</v>
      </c>
      <c r="C2" s="2" t="s">
        <v>27</v>
      </c>
      <c r="D2" s="2" t="s">
        <v>28</v>
      </c>
    </row>
    <row r="3" spans="1:4">
      <c r="A3" s="4" t="s">
        <v>361</v>
      </c>
    </row>
    <row r="4" spans="1:4">
      <c r="A4" s="4" t="s">
        <v>362</v>
      </c>
      <c r="B4" s="4" t="s">
        <v>363</v>
      </c>
      <c r="C4" s="4" t="s">
        <v>364</v>
      </c>
      <c r="D4" s="4" t="s">
        <v>365</v>
      </c>
    </row>
    <row r="5" spans="1:4">
      <c r="A5" s="4" t="s">
        <v>366</v>
      </c>
    </row>
    <row r="6" spans="1:4">
      <c r="A6" s="4" t="s">
        <v>362</v>
      </c>
      <c r="B6" s="4" t="s">
        <v>367</v>
      </c>
      <c r="C6" s="4" t="s">
        <v>368</v>
      </c>
      <c r="D6" s="4" t="s">
        <v>36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70</v>
      </c>
      <c r="B1" s="2" t="s">
        <v>71</v>
      </c>
      <c r="D1" s="2" t="s">
        <v>1</v>
      </c>
      <c r="F1" s="2" t="s">
        <v>72</v>
      </c>
    </row>
    <row r="2" spans="1:7">
      <c r="B2" s="2" t="s">
        <v>2</v>
      </c>
      <c r="C2" s="2" t="s">
        <v>73</v>
      </c>
      <c r="D2" s="2" t="s">
        <v>2</v>
      </c>
      <c r="E2" s="2" t="s">
        <v>73</v>
      </c>
      <c r="F2" s="2" t="s">
        <v>27</v>
      </c>
      <c r="G2" s="2" t="s">
        <v>28</v>
      </c>
    </row>
    <row r="3" spans="1:7">
      <c r="A3" s="4" t="s">
        <v>74</v>
      </c>
      <c r="B3" s="5" t="n">
        <v>420337</v>
      </c>
      <c r="C3" s="5" t="n">
        <v>39780</v>
      </c>
      <c r="D3" s="5" t="n">
        <v>663075</v>
      </c>
      <c r="E3" s="5" t="n">
        <v>108332</v>
      </c>
      <c r="F3" s="5" t="n">
        <v>308129</v>
      </c>
      <c r="G3" s="5" t="n">
        <v>898084</v>
      </c>
    </row>
    <row r="4" spans="1:7">
      <c r="A4" s="4" t="s">
        <v>75</v>
      </c>
      <c r="B4" s="6" t="n">
        <v>281952</v>
      </c>
      <c r="C4" s="6" t="n">
        <v>9761</v>
      </c>
      <c r="D4" s="6" t="n">
        <v>404080</v>
      </c>
      <c r="E4" s="6" t="n">
        <v>27685</v>
      </c>
      <c r="F4" s="6" t="n">
        <v>137897</v>
      </c>
      <c r="G4" s="6" t="n">
        <v>726252</v>
      </c>
    </row>
    <row r="5" spans="1:7">
      <c r="A5" s="4" t="s">
        <v>76</v>
      </c>
      <c r="B5" s="6" t="n">
        <v>138385</v>
      </c>
      <c r="C5" s="6" t="n">
        <v>30019</v>
      </c>
      <c r="D5" s="6" t="n">
        <v>258995</v>
      </c>
      <c r="E5" s="6" t="n">
        <v>80647</v>
      </c>
      <c r="F5" s="6" t="n">
        <v>170232</v>
      </c>
      <c r="G5" s="6" t="n">
        <v>171832</v>
      </c>
    </row>
    <row r="6" spans="1:7">
      <c r="A6" s="3" t="s">
        <v>77</v>
      </c>
    </row>
    <row r="7" spans="1:7">
      <c r="A7" s="4" t="s">
        <v>78</v>
      </c>
      <c r="B7" s="6" t="n">
        <v>80457</v>
      </c>
      <c r="C7" s="6" t="n">
        <v>0</v>
      </c>
      <c r="D7" s="6" t="n">
        <v>89666</v>
      </c>
      <c r="E7" s="6" t="n">
        <v>0</v>
      </c>
    </row>
    <row r="8" spans="1:7">
      <c r="A8" s="4" t="s">
        <v>79</v>
      </c>
      <c r="B8" s="6" t="n">
        <v>30000</v>
      </c>
      <c r="C8" s="6" t="n">
        <v>30000</v>
      </c>
      <c r="D8" s="6" t="n">
        <v>61675</v>
      </c>
      <c r="E8" s="6" t="n">
        <v>60000</v>
      </c>
      <c r="F8" s="6" t="n">
        <v>120000</v>
      </c>
      <c r="G8" s="6" t="n">
        <v>120000</v>
      </c>
    </row>
    <row r="9" spans="1:7">
      <c r="A9" s="4" t="s">
        <v>80</v>
      </c>
      <c r="B9" s="6" t="n">
        <v>64716</v>
      </c>
      <c r="C9" s="6" t="n">
        <v>56771</v>
      </c>
      <c r="D9" s="6" t="n">
        <v>126720</v>
      </c>
      <c r="E9" s="6" t="n">
        <v>107789</v>
      </c>
      <c r="F9" s="6" t="n">
        <v>221510</v>
      </c>
      <c r="G9" s="6" t="n">
        <v>208238</v>
      </c>
    </row>
    <row r="10" spans="1:7">
      <c r="A10" s="4" t="s">
        <v>81</v>
      </c>
      <c r="B10" s="6" t="n">
        <v>216865</v>
      </c>
      <c r="C10" s="6" t="n">
        <v>513736</v>
      </c>
      <c r="D10" s="6" t="n">
        <v>572139</v>
      </c>
      <c r="E10" s="6" t="n">
        <v>563897</v>
      </c>
      <c r="F10" s="6" t="n">
        <v>960846</v>
      </c>
      <c r="G10" s="6" t="n">
        <v>107899</v>
      </c>
    </row>
    <row r="11" spans="1:7">
      <c r="A11" s="4" t="s">
        <v>82</v>
      </c>
      <c r="B11" s="6" t="n">
        <v>238714</v>
      </c>
      <c r="C11" s="6" t="n">
        <v>135889</v>
      </c>
      <c r="D11" s="6" t="n">
        <v>349170</v>
      </c>
      <c r="E11" s="6" t="n">
        <v>205052</v>
      </c>
      <c r="F11" s="6" t="n">
        <v>451597</v>
      </c>
      <c r="G11" s="6" t="n">
        <v>256225</v>
      </c>
    </row>
    <row r="12" spans="1:7">
      <c r="A12" s="4" t="s">
        <v>83</v>
      </c>
      <c r="B12" s="6" t="n">
        <v>630752</v>
      </c>
      <c r="C12" s="6" t="n">
        <v>736396</v>
      </c>
      <c r="D12" s="6" t="n">
        <v>1199370</v>
      </c>
      <c r="E12" s="6" t="n">
        <v>936738</v>
      </c>
      <c r="F12" s="6" t="n">
        <v>1753953</v>
      </c>
      <c r="G12" s="6" t="n">
        <v>692362</v>
      </c>
    </row>
    <row r="13" spans="1:7">
      <c r="A13" s="4" t="s">
        <v>84</v>
      </c>
      <c r="B13" s="6" t="n">
        <v>-492367</v>
      </c>
      <c r="C13" s="6" t="n">
        <v>-706377</v>
      </c>
      <c r="D13" s="6" t="n">
        <v>-940375</v>
      </c>
      <c r="E13" s="6" t="n">
        <v>-856091</v>
      </c>
      <c r="F13" s="6" t="n">
        <v>-1583721</v>
      </c>
      <c r="G13" s="6" t="n">
        <v>-520530</v>
      </c>
    </row>
    <row r="14" spans="1:7">
      <c r="A14" s="3" t="s">
        <v>85</v>
      </c>
    </row>
    <row r="15" spans="1:7">
      <c r="A15" s="4" t="s">
        <v>86</v>
      </c>
      <c r="B15" s="6" t="n">
        <v>343</v>
      </c>
      <c r="C15" s="6" t="n">
        <v>-388901</v>
      </c>
      <c r="D15" s="6" t="n">
        <v>1068</v>
      </c>
      <c r="E15" s="6" t="n">
        <v>-443020</v>
      </c>
      <c r="F15" s="6" t="n">
        <v>-440943</v>
      </c>
      <c r="G15" s="6" t="n">
        <v>-105831</v>
      </c>
    </row>
    <row r="16" spans="1:7">
      <c r="A16" s="4" t="s">
        <v>87</v>
      </c>
      <c r="B16" s="6" t="n">
        <v>1980</v>
      </c>
      <c r="C16" s="6" t="n">
        <v>0</v>
      </c>
      <c r="D16" s="6" t="n">
        <v>1980</v>
      </c>
      <c r="E16" s="6" t="n">
        <v>0</v>
      </c>
    </row>
    <row r="17" spans="1:7">
      <c r="A17" s="4" t="s">
        <v>88</v>
      </c>
      <c r="B17" s="6" t="n">
        <v>2323</v>
      </c>
      <c r="C17" s="6" t="n">
        <v>-388901</v>
      </c>
      <c r="D17" s="6" t="n">
        <v>3048</v>
      </c>
      <c r="E17" s="6" t="n">
        <v>-443020</v>
      </c>
      <c r="F17" s="6" t="n">
        <v>-440943</v>
      </c>
      <c r="G17" s="6" t="n">
        <v>-105831</v>
      </c>
    </row>
    <row r="18" spans="1:7">
      <c r="A18" s="4" t="s">
        <v>89</v>
      </c>
      <c r="B18" s="6" t="n">
        <v>-490044</v>
      </c>
      <c r="C18" s="6" t="n">
        <v>-1905278</v>
      </c>
      <c r="D18" s="6" t="n">
        <v>-937327</v>
      </c>
      <c r="E18" s="6" t="n">
        <v>-1299111</v>
      </c>
      <c r="F18" s="6" t="n">
        <v>-2024664</v>
      </c>
      <c r="G18" s="6" t="n">
        <v>-626361</v>
      </c>
    </row>
    <row r="19" spans="1:7">
      <c r="A19" s="4" t="s">
        <v>90</v>
      </c>
      <c r="B19" s="6" t="n">
        <v>0</v>
      </c>
      <c r="C19" s="6" t="n">
        <v>0</v>
      </c>
      <c r="D19" s="6" t="n">
        <v>0</v>
      </c>
      <c r="E19" s="6" t="n">
        <v>0</v>
      </c>
    </row>
    <row r="20" spans="1:7">
      <c r="A20" s="4" t="s">
        <v>91</v>
      </c>
      <c r="B20" s="5" t="n">
        <v>-490044</v>
      </c>
      <c r="C20" s="5" t="n">
        <v>-1095278</v>
      </c>
      <c r="D20" s="5" t="n">
        <v>-937327</v>
      </c>
      <c r="E20" s="5" t="n">
        <v>-1299111</v>
      </c>
      <c r="F20" s="5" t="n">
        <v>-2024664</v>
      </c>
      <c r="G20" s="5" t="n">
        <v>-626361</v>
      </c>
    </row>
    <row r="21" spans="1:7">
      <c r="A21" s="4" t="s">
        <v>92</v>
      </c>
      <c r="B21" s="6" t="n">
        <v>40959741</v>
      </c>
      <c r="C21" s="6" t="n">
        <v>34641405</v>
      </c>
      <c r="D21" s="6" t="n">
        <v>40938725</v>
      </c>
      <c r="E21" s="6" t="n">
        <v>34417219</v>
      </c>
      <c r="F21" s="6" t="n">
        <v>37778614</v>
      </c>
      <c r="G21" s="6" t="n">
        <v>34571706</v>
      </c>
    </row>
    <row r="22" spans="1:7">
      <c r="A22" s="3" t="s">
        <v>93</v>
      </c>
    </row>
    <row r="23" spans="1:7">
      <c r="A23" s="4" t="s">
        <v>94</v>
      </c>
      <c r="B23" s="8" t="n">
        <v>-0.01</v>
      </c>
      <c r="C23" s="8" t="n">
        <v>-0.03</v>
      </c>
      <c r="D23" s="8" t="n">
        <v>-0.02</v>
      </c>
      <c r="E23" s="8" t="n">
        <v>-0.04</v>
      </c>
      <c r="F23" s="8" t="n">
        <v>-0.05</v>
      </c>
      <c r="G23" s="8" t="n">
        <v>-0.02</v>
      </c>
    </row>
    <row r="24" spans="1:7">
      <c r="A24" s="4" t="s">
        <v>95</v>
      </c>
    </row>
    <row r="25" spans="1:7">
      <c r="A25" s="4" t="s">
        <v>74</v>
      </c>
      <c r="B25" s="5" t="n">
        <v>420337</v>
      </c>
      <c r="C25" s="5" t="n">
        <v>36580</v>
      </c>
      <c r="D25" s="5" t="n">
        <v>660075</v>
      </c>
      <c r="E25" s="5" t="n">
        <v>97757</v>
      </c>
      <c r="F25" s="5" t="n">
        <v>285929</v>
      </c>
      <c r="G25" s="5" t="n">
        <v>891513</v>
      </c>
    </row>
    <row r="26" spans="1:7">
      <c r="A26" s="4" t="s">
        <v>96</v>
      </c>
    </row>
    <row r="27" spans="1:7">
      <c r="A27" s="4" t="s">
        <v>74</v>
      </c>
      <c r="B27" s="5" t="n">
        <v>0</v>
      </c>
      <c r="C27" s="5" t="n">
        <v>3200</v>
      </c>
      <c r="D27" s="5" t="n">
        <v>3000</v>
      </c>
      <c r="E27" s="5" t="n">
        <v>10575</v>
      </c>
      <c r="F27" s="5" t="n">
        <v>22200</v>
      </c>
      <c r="G27" s="5" t="n">
        <v>657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370</v>
      </c>
      <c r="B1" s="2" t="s">
        <v>1</v>
      </c>
      <c r="D1" s="2" t="s">
        <v>72</v>
      </c>
    </row>
    <row r="2" spans="1:5">
      <c r="B2" s="2" t="s">
        <v>2</v>
      </c>
      <c r="C2" s="2" t="s">
        <v>73</v>
      </c>
      <c r="D2" s="2" t="s">
        <v>27</v>
      </c>
      <c r="E2" s="2" t="s">
        <v>28</v>
      </c>
    </row>
    <row r="3" spans="1:5">
      <c r="A3" s="3" t="s">
        <v>207</v>
      </c>
    </row>
    <row r="4" spans="1:5">
      <c r="A4" s="4" t="s">
        <v>371</v>
      </c>
      <c r="B4" s="5" t="n">
        <v>0</v>
      </c>
      <c r="C4" s="5" t="n">
        <v>24815</v>
      </c>
      <c r="D4" s="5" t="n">
        <v>13433</v>
      </c>
      <c r="E4" s="5" t="n">
        <v>51117</v>
      </c>
    </row>
    <row r="5" spans="1:5">
      <c r="A5" s="4" t="s">
        <v>372</v>
      </c>
      <c r="B5" s="5" t="n">
        <v>72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72</v>
      </c>
    </row>
    <row r="2" spans="1:3">
      <c r="B2" s="2" t="s">
        <v>27</v>
      </c>
      <c r="C2" s="2" t="s">
        <v>374</v>
      </c>
    </row>
    <row r="3" spans="1:3">
      <c r="A3" s="4" t="s">
        <v>375</v>
      </c>
      <c r="B3" s="6" t="n">
        <v>5755927</v>
      </c>
    </row>
    <row r="4" spans="1:3">
      <c r="A4" s="4" t="s">
        <v>376</v>
      </c>
      <c r="C4" s="8" t="n">
        <v>1.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377</v>
      </c>
      <c r="B1" s="2" t="s">
        <v>378</v>
      </c>
    </row>
    <row r="2" spans="1:2">
      <c r="A2" s="3" t="s">
        <v>379</v>
      </c>
    </row>
    <row r="3" spans="1:2">
      <c r="A3" s="4" t="s">
        <v>380</v>
      </c>
      <c r="B3" s="5" t="n">
        <v>196554</v>
      </c>
    </row>
    <row r="4" spans="1:2">
      <c r="A4" s="4" t="s">
        <v>381</v>
      </c>
      <c r="B4" s="6" t="n">
        <v>-24442</v>
      </c>
    </row>
    <row r="5" spans="1:2">
      <c r="A5" s="4" t="s">
        <v>382</v>
      </c>
      <c r="B5" s="6" t="n">
        <v>172112</v>
      </c>
    </row>
    <row r="6" spans="1:2">
      <c r="A6" s="3" t="s">
        <v>383</v>
      </c>
    </row>
    <row r="7" spans="1:2">
      <c r="A7" s="4" t="s">
        <v>380</v>
      </c>
      <c r="B7" s="6" t="n">
        <v>183407</v>
      </c>
    </row>
    <row r="8" spans="1:2">
      <c r="A8" s="4" t="s">
        <v>384</v>
      </c>
      <c r="B8" s="6" t="n">
        <v>-52486</v>
      </c>
    </row>
    <row r="9" spans="1:2">
      <c r="A9" s="4" t="s">
        <v>385</v>
      </c>
      <c r="B9" s="5" t="n">
        <v>1309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386</v>
      </c>
      <c r="B1" s="2" t="s">
        <v>378</v>
      </c>
    </row>
    <row r="2" spans="1:2">
      <c r="A2" s="3" t="s">
        <v>220</v>
      </c>
    </row>
    <row r="3" spans="1:2">
      <c r="A3" s="4" t="s">
        <v>387</v>
      </c>
      <c r="B3" s="5" t="n">
        <v>30632</v>
      </c>
    </row>
    <row r="4" spans="1:2">
      <c r="A4" s="4" t="s">
        <v>388</v>
      </c>
      <c r="B4" s="6" t="n">
        <v>62183</v>
      </c>
    </row>
    <row r="5" spans="1:2">
      <c r="A5" s="4" t="s">
        <v>389</v>
      </c>
      <c r="B5" s="6" t="n">
        <v>64048</v>
      </c>
    </row>
    <row r="6" spans="1:2">
      <c r="A6" s="4" t="s">
        <v>390</v>
      </c>
      <c r="B6" s="6" t="n">
        <v>43655</v>
      </c>
    </row>
    <row r="7" spans="1:2">
      <c r="A7" s="4" t="s">
        <v>391</v>
      </c>
      <c r="B7" s="6" t="n">
        <v>200518</v>
      </c>
    </row>
    <row r="8" spans="1:2">
      <c r="A8" s="4" t="s">
        <v>392</v>
      </c>
      <c r="B8" s="6" t="n">
        <v>-17111</v>
      </c>
    </row>
    <row r="9" spans="1:2">
      <c r="A9" s="4" t="s">
        <v>393</v>
      </c>
      <c r="B9" s="5" t="n">
        <v>1834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4"/>
  </cols>
  <sheetData>
    <row r="1" spans="1:2">
      <c r="A1" s="1" t="s">
        <v>394</v>
      </c>
      <c r="B1" s="2" t="s">
        <v>2</v>
      </c>
    </row>
    <row r="2" spans="1:2">
      <c r="A2" s="3" t="s">
        <v>220</v>
      </c>
    </row>
    <row r="3" spans="1:2">
      <c r="A3" s="4" t="s">
        <v>395</v>
      </c>
      <c r="B3" s="4" t="s">
        <v>3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7</v>
      </c>
      <c r="B1" s="2" t="s">
        <v>1</v>
      </c>
      <c r="C1" s="2" t="s">
        <v>72</v>
      </c>
    </row>
    <row r="2" spans="1:3">
      <c r="B2" s="2" t="s">
        <v>2</v>
      </c>
      <c r="C2" s="2" t="s">
        <v>398</v>
      </c>
    </row>
    <row r="3" spans="1:3">
      <c r="A3" s="4" t="s">
        <v>399</v>
      </c>
    </row>
    <row r="4" spans="1:3">
      <c r="A4" s="4" t="s">
        <v>400</v>
      </c>
      <c r="B4" s="6" t="n">
        <v>13445</v>
      </c>
    </row>
    <row r="5" spans="1:3">
      <c r="A5" s="4" t="s">
        <v>401</v>
      </c>
      <c r="B5" s="5" t="n">
        <v>96509</v>
      </c>
    </row>
    <row r="6" spans="1:3">
      <c r="A6" s="4" t="s">
        <v>402</v>
      </c>
    </row>
    <row r="7" spans="1:3">
      <c r="A7" s="4" t="s">
        <v>400</v>
      </c>
      <c r="C7" s="6" t="n">
        <v>262691</v>
      </c>
    </row>
    <row r="8" spans="1:3">
      <c r="A8" s="4" t="s">
        <v>401</v>
      </c>
      <c r="C8" s="5" t="n">
        <v>497377</v>
      </c>
    </row>
    <row r="9" spans="1:3">
      <c r="A9" s="4" t="s">
        <v>403</v>
      </c>
      <c r="B9" s="5" t="n">
        <v>48000</v>
      </c>
    </row>
    <row r="10" spans="1:3">
      <c r="A10" s="4" t="s">
        <v>404</v>
      </c>
      <c r="C10" s="5" t="n">
        <v>72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05</v>
      </c>
      <c r="B1" s="2" t="s">
        <v>71</v>
      </c>
      <c r="D1" s="2" t="s">
        <v>1</v>
      </c>
      <c r="F1" s="2" t="s">
        <v>72</v>
      </c>
    </row>
    <row r="2" spans="1:7">
      <c r="B2" s="2" t="s">
        <v>2</v>
      </c>
      <c r="C2" s="2" t="s">
        <v>73</v>
      </c>
      <c r="D2" s="2" t="s">
        <v>2</v>
      </c>
      <c r="E2" s="2" t="s">
        <v>73</v>
      </c>
      <c r="F2" s="2" t="s">
        <v>27</v>
      </c>
      <c r="G2" s="2" t="s">
        <v>28</v>
      </c>
    </row>
    <row r="3" spans="1:7">
      <c r="A3" s="3" t="s">
        <v>169</v>
      </c>
    </row>
    <row r="4" spans="1:7">
      <c r="A4" s="4" t="s">
        <v>106</v>
      </c>
      <c r="B4" s="5" t="n">
        <v>-490044</v>
      </c>
      <c r="C4" s="5" t="n">
        <v>-1095278</v>
      </c>
      <c r="D4" s="5" t="n">
        <v>-937327</v>
      </c>
      <c r="E4" s="5" t="n">
        <v>-1299111</v>
      </c>
      <c r="F4" s="5" t="n">
        <v>-2024664</v>
      </c>
      <c r="G4" s="5" t="n">
        <v>-626361</v>
      </c>
    </row>
    <row r="5" spans="1:7">
      <c r="A5" s="4" t="s">
        <v>406</v>
      </c>
      <c r="D5" s="6" t="n">
        <v>-450906</v>
      </c>
      <c r="E5" s="5" t="n">
        <v>-528660</v>
      </c>
      <c r="F5" s="6" t="n">
        <v>-1411703</v>
      </c>
      <c r="G5" s="6" t="n">
        <v>-445673</v>
      </c>
    </row>
    <row r="6" spans="1:7">
      <c r="A6" s="4" t="s">
        <v>60</v>
      </c>
      <c r="B6" s="5" t="n">
        <v>-4940785</v>
      </c>
      <c r="D6" s="5" t="n">
        <v>-4940785</v>
      </c>
      <c r="F6" s="5" t="n">
        <v>-4003458</v>
      </c>
      <c r="G6" s="5" t="n">
        <v>-1978794</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7</v>
      </c>
      <c r="B1" s="2" t="s">
        <v>408</v>
      </c>
      <c r="C1" s="2" t="s">
        <v>1</v>
      </c>
    </row>
    <row r="2" spans="1:4">
      <c r="B2" s="2" t="s">
        <v>354</v>
      </c>
      <c r="C2" s="2" t="s">
        <v>2</v>
      </c>
      <c r="D2" s="2" t="s">
        <v>73</v>
      </c>
    </row>
    <row r="3" spans="1:4">
      <c r="A3" s="3" t="s">
        <v>409</v>
      </c>
    </row>
    <row r="4" spans="1:4">
      <c r="A4" s="4" t="s">
        <v>410</v>
      </c>
      <c r="C4" s="5" t="n">
        <v>550000</v>
      </c>
      <c r="D4" s="5" t="n">
        <v>0</v>
      </c>
    </row>
    <row r="5" spans="1:4">
      <c r="A5" s="3" t="s">
        <v>411</v>
      </c>
    </row>
    <row r="6" spans="1:4">
      <c r="A6" s="4" t="s">
        <v>41</v>
      </c>
      <c r="C6" s="5" t="n">
        <v>307572</v>
      </c>
    </row>
    <row r="7" spans="1:4">
      <c r="A7" s="4" t="s">
        <v>412</v>
      </c>
    </row>
    <row r="8" spans="1:4">
      <c r="A8" s="3" t="s">
        <v>409</v>
      </c>
    </row>
    <row r="9" spans="1:4">
      <c r="A9" s="4" t="s">
        <v>410</v>
      </c>
      <c r="B9" s="5" t="n">
        <v>550000</v>
      </c>
    </row>
    <row r="10" spans="1:4">
      <c r="A10" s="4" t="s">
        <v>413</v>
      </c>
      <c r="B10" s="6" t="n">
        <v>290716</v>
      </c>
    </row>
    <row r="11" spans="1:4">
      <c r="A11" s="4" t="s">
        <v>414</v>
      </c>
      <c r="B11" s="6" t="n">
        <v>50000</v>
      </c>
    </row>
    <row r="12" spans="1:4">
      <c r="A12" s="4" t="s">
        <v>415</v>
      </c>
      <c r="B12" s="6" t="n">
        <v>890716</v>
      </c>
    </row>
    <row r="13" spans="1:4">
      <c r="A13" s="3" t="s">
        <v>411</v>
      </c>
    </row>
    <row r="14" spans="1:4">
      <c r="A14" s="4" t="s">
        <v>410</v>
      </c>
      <c r="B14" s="6" t="n">
        <v>201482</v>
      </c>
    </row>
    <row r="15" spans="1:4">
      <c r="A15" s="4" t="s">
        <v>31</v>
      </c>
      <c r="B15" s="6" t="n">
        <v>436554</v>
      </c>
    </row>
    <row r="16" spans="1:4">
      <c r="A16" s="4" t="s">
        <v>416</v>
      </c>
      <c r="B16" s="6" t="n">
        <v>11282</v>
      </c>
    </row>
    <row r="17" spans="1:4">
      <c r="A17" s="4" t="s">
        <v>35</v>
      </c>
      <c r="B17" s="6" t="n">
        <v>2478</v>
      </c>
    </row>
    <row r="18" spans="1:4">
      <c r="A18" s="4" t="s">
        <v>417</v>
      </c>
      <c r="B18" s="6" t="n">
        <v>10381</v>
      </c>
    </row>
    <row r="19" spans="1:4">
      <c r="A19" s="4" t="s">
        <v>418</v>
      </c>
      <c r="B19" s="6" t="n">
        <v>186449</v>
      </c>
    </row>
    <row r="20" spans="1:4">
      <c r="A20" s="4" t="s">
        <v>40</v>
      </c>
      <c r="B20" s="6" t="n">
        <v>5968</v>
      </c>
    </row>
    <row r="21" spans="1:4">
      <c r="A21" s="4" t="s">
        <v>41</v>
      </c>
      <c r="B21" s="6" t="n">
        <v>307572</v>
      </c>
    </row>
    <row r="22" spans="1:4">
      <c r="A22" s="4" t="s">
        <v>44</v>
      </c>
      <c r="B22" s="6" t="n">
        <v>-73787</v>
      </c>
    </row>
    <row r="23" spans="1:4">
      <c r="A23" s="4" t="s">
        <v>419</v>
      </c>
      <c r="B23" s="6" t="n">
        <v>-197663</v>
      </c>
    </row>
    <row r="24" spans="1:4">
      <c r="A24" s="4" t="s">
        <v>409</v>
      </c>
      <c r="B24" s="5" t="n">
        <v>89071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0</v>
      </c>
      <c r="B1" s="2" t="s">
        <v>1</v>
      </c>
      <c r="C1" s="2" t="s">
        <v>72</v>
      </c>
    </row>
    <row r="2" spans="1:3">
      <c r="B2" s="2" t="s">
        <v>2</v>
      </c>
      <c r="C2" s="2" t="s">
        <v>27</v>
      </c>
    </row>
    <row r="3" spans="1:3">
      <c r="A3" s="4" t="s">
        <v>421</v>
      </c>
    </row>
    <row r="4" spans="1:3">
      <c r="A4" s="4" t="s">
        <v>403</v>
      </c>
      <c r="B4" s="5" t="n">
        <v>23491</v>
      </c>
      <c r="C4" s="5" t="n">
        <v>72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422</v>
      </c>
      <c r="B1" s="2" t="s">
        <v>71</v>
      </c>
      <c r="D1" s="2" t="s">
        <v>1</v>
      </c>
      <c r="F1" s="2" t="s">
        <v>72</v>
      </c>
    </row>
    <row r="2" spans="1:7">
      <c r="B2" s="2" t="s">
        <v>2</v>
      </c>
      <c r="C2" s="2" t="s">
        <v>73</v>
      </c>
      <c r="D2" s="2" t="s">
        <v>2</v>
      </c>
      <c r="E2" s="2" t="s">
        <v>73</v>
      </c>
      <c r="F2" s="2" t="s">
        <v>27</v>
      </c>
      <c r="G2" s="2" t="s">
        <v>28</v>
      </c>
    </row>
    <row r="3" spans="1:7">
      <c r="A3" s="4" t="s">
        <v>423</v>
      </c>
      <c r="D3" s="5" t="n">
        <v>660075</v>
      </c>
    </row>
    <row r="4" spans="1:7">
      <c r="A4" s="4" t="s">
        <v>424</v>
      </c>
      <c r="D4" s="6" t="n">
        <v>3000</v>
      </c>
      <c r="F4" s="5" t="n">
        <v>22200</v>
      </c>
      <c r="G4" s="5" t="n">
        <v>6571</v>
      </c>
    </row>
    <row r="5" spans="1:7">
      <c r="A5" s="4" t="s">
        <v>74</v>
      </c>
      <c r="B5" s="5" t="n">
        <v>420337</v>
      </c>
      <c r="C5" s="5" t="n">
        <v>39780</v>
      </c>
      <c r="D5" s="6" t="n">
        <v>663075</v>
      </c>
      <c r="E5" s="5" t="n">
        <v>108332</v>
      </c>
      <c r="F5" s="6" t="n">
        <v>308129</v>
      </c>
      <c r="G5" s="6" t="n">
        <v>898084</v>
      </c>
    </row>
    <row r="6" spans="1:7">
      <c r="A6" s="4" t="s">
        <v>75</v>
      </c>
      <c r="B6" s="6" t="n">
        <v>281952</v>
      </c>
      <c r="C6" s="6" t="n">
        <v>9761</v>
      </c>
      <c r="D6" s="6" t="n">
        <v>404080</v>
      </c>
      <c r="E6" s="6" t="n">
        <v>27685</v>
      </c>
      <c r="F6" s="6" t="n">
        <v>137897</v>
      </c>
      <c r="G6" s="6" t="n">
        <v>726252</v>
      </c>
    </row>
    <row r="7" spans="1:7">
      <c r="A7" s="4" t="s">
        <v>76</v>
      </c>
      <c r="B7" s="6" t="n">
        <v>138385</v>
      </c>
      <c r="C7" s="6" t="n">
        <v>30019</v>
      </c>
      <c r="D7" s="6" t="n">
        <v>258995</v>
      </c>
      <c r="E7" s="6" t="n">
        <v>80647</v>
      </c>
      <c r="F7" s="6" t="n">
        <v>170232</v>
      </c>
      <c r="G7" s="6" t="n">
        <v>171832</v>
      </c>
    </row>
    <row r="8" spans="1:7">
      <c r="A8" s="4" t="s">
        <v>425</v>
      </c>
      <c r="B8" s="6" t="n">
        <v>80457</v>
      </c>
      <c r="C8" s="6" t="n">
        <v>0</v>
      </c>
      <c r="D8" s="6" t="n">
        <v>89666</v>
      </c>
      <c r="E8" s="6" t="n">
        <v>0</v>
      </c>
    </row>
    <row r="9" spans="1:7">
      <c r="A9" s="4" t="s">
        <v>79</v>
      </c>
      <c r="B9" s="6" t="n">
        <v>30000</v>
      </c>
      <c r="C9" s="6" t="n">
        <v>30000</v>
      </c>
      <c r="D9" s="6" t="n">
        <v>61675</v>
      </c>
      <c r="E9" s="6" t="n">
        <v>60000</v>
      </c>
      <c r="F9" s="6" t="n">
        <v>120000</v>
      </c>
      <c r="G9" s="6" t="n">
        <v>120000</v>
      </c>
    </row>
    <row r="10" spans="1:7">
      <c r="A10" s="4" t="s">
        <v>80</v>
      </c>
      <c r="B10" s="6" t="n">
        <v>64716</v>
      </c>
      <c r="C10" s="6" t="n">
        <v>56771</v>
      </c>
      <c r="D10" s="6" t="n">
        <v>126720</v>
      </c>
      <c r="E10" s="6" t="n">
        <v>107789</v>
      </c>
      <c r="F10" s="6" t="n">
        <v>221510</v>
      </c>
      <c r="G10" s="6" t="n">
        <v>208238</v>
      </c>
    </row>
    <row r="11" spans="1:7">
      <c r="A11" s="4" t="s">
        <v>81</v>
      </c>
      <c r="B11" s="6" t="n">
        <v>216865</v>
      </c>
      <c r="C11" s="6" t="n">
        <v>513736</v>
      </c>
      <c r="D11" s="6" t="n">
        <v>572139</v>
      </c>
      <c r="E11" s="6" t="n">
        <v>563897</v>
      </c>
      <c r="F11" s="6" t="n">
        <v>960846</v>
      </c>
      <c r="G11" s="6" t="n">
        <v>107899</v>
      </c>
    </row>
    <row r="12" spans="1:7">
      <c r="A12" s="4" t="s">
        <v>82</v>
      </c>
      <c r="B12" s="6" t="n">
        <v>238714</v>
      </c>
      <c r="C12" s="6" t="n">
        <v>135889</v>
      </c>
      <c r="D12" s="6" t="n">
        <v>349170</v>
      </c>
      <c r="E12" s="6" t="n">
        <v>205052</v>
      </c>
      <c r="F12" s="6" t="n">
        <v>451597</v>
      </c>
      <c r="G12" s="6" t="n">
        <v>256225</v>
      </c>
    </row>
    <row r="13" spans="1:7">
      <c r="A13" s="4" t="s">
        <v>83</v>
      </c>
      <c r="B13" s="6" t="n">
        <v>630752</v>
      </c>
      <c r="C13" s="6" t="n">
        <v>736396</v>
      </c>
      <c r="D13" s="6" t="n">
        <v>1199370</v>
      </c>
      <c r="E13" s="6" t="n">
        <v>936738</v>
      </c>
      <c r="F13" s="6" t="n">
        <v>1753953</v>
      </c>
      <c r="G13" s="6" t="n">
        <v>692362</v>
      </c>
    </row>
    <row r="14" spans="1:7">
      <c r="A14" s="4" t="s">
        <v>84</v>
      </c>
      <c r="B14" s="6" t="n">
        <v>-492367</v>
      </c>
      <c r="C14" s="6" t="n">
        <v>-706377</v>
      </c>
      <c r="D14" s="6" t="n">
        <v>-940375</v>
      </c>
      <c r="E14" s="6" t="n">
        <v>-856091</v>
      </c>
      <c r="F14" s="6" t="n">
        <v>-1583721</v>
      </c>
      <c r="G14" s="6" t="n">
        <v>-520530</v>
      </c>
    </row>
    <row r="15" spans="1:7">
      <c r="A15" s="4" t="s">
        <v>426</v>
      </c>
      <c r="B15" s="6" t="n">
        <v>343</v>
      </c>
      <c r="C15" s="6" t="n">
        <v>-388901</v>
      </c>
      <c r="D15" s="6" t="n">
        <v>1068</v>
      </c>
      <c r="E15" s="6" t="n">
        <v>-443020</v>
      </c>
      <c r="F15" s="6" t="n">
        <v>-440943</v>
      </c>
      <c r="G15" s="6" t="n">
        <v>-105831</v>
      </c>
    </row>
    <row r="16" spans="1:7">
      <c r="A16" s="4" t="s">
        <v>87</v>
      </c>
      <c r="B16" s="6" t="n">
        <v>1980</v>
      </c>
      <c r="C16" s="6" t="n">
        <v>0</v>
      </c>
      <c r="D16" s="6" t="n">
        <v>1980</v>
      </c>
      <c r="E16" s="6" t="n">
        <v>0</v>
      </c>
    </row>
    <row r="17" spans="1:7">
      <c r="A17" s="4" t="s">
        <v>88</v>
      </c>
      <c r="B17" s="6" t="n">
        <v>2323</v>
      </c>
      <c r="C17" s="6" t="n">
        <v>-388901</v>
      </c>
      <c r="D17" s="6" t="n">
        <v>3048</v>
      </c>
      <c r="E17" s="6" t="n">
        <v>-443020</v>
      </c>
      <c r="F17" s="6" t="n">
        <v>-440943</v>
      </c>
      <c r="G17" s="6" t="n">
        <v>-105831</v>
      </c>
    </row>
    <row r="18" spans="1:7">
      <c r="A18" s="4" t="s">
        <v>89</v>
      </c>
      <c r="B18" s="6" t="n">
        <v>-490044</v>
      </c>
      <c r="C18" s="6" t="n">
        <v>-1905278</v>
      </c>
      <c r="D18" s="6" t="n">
        <v>-937327</v>
      </c>
      <c r="E18" s="6" t="n">
        <v>-1299111</v>
      </c>
      <c r="F18" s="6" t="n">
        <v>-2024664</v>
      </c>
      <c r="G18" s="6" t="n">
        <v>-626361</v>
      </c>
    </row>
    <row r="19" spans="1:7">
      <c r="A19" s="4" t="s">
        <v>90</v>
      </c>
      <c r="B19" s="6" t="n">
        <v>0</v>
      </c>
      <c r="C19" s="6" t="n">
        <v>0</v>
      </c>
      <c r="D19" s="6" t="n">
        <v>0</v>
      </c>
      <c r="E19" s="6" t="n">
        <v>0</v>
      </c>
    </row>
    <row r="20" spans="1:7">
      <c r="A20" s="4" t="s">
        <v>91</v>
      </c>
      <c r="B20" s="5" t="n">
        <v>-490044</v>
      </c>
      <c r="C20" s="5" t="n">
        <v>-1095278</v>
      </c>
      <c r="D20" s="6" t="n">
        <v>-937327</v>
      </c>
      <c r="E20" s="5" t="n">
        <v>-1299111</v>
      </c>
      <c r="F20" s="5" t="n">
        <v>-2024664</v>
      </c>
      <c r="G20" s="5" t="n">
        <v>-626361</v>
      </c>
    </row>
    <row r="21" spans="1:7">
      <c r="A21" s="4" t="s">
        <v>427</v>
      </c>
    </row>
    <row r="22" spans="1:7">
      <c r="A22" s="4" t="s">
        <v>423</v>
      </c>
      <c r="D22" s="6" t="n">
        <v>208383</v>
      </c>
    </row>
    <row r="23" spans="1:7">
      <c r="A23" s="4" t="s">
        <v>424</v>
      </c>
      <c r="D23" s="6" t="n">
        <v>3000</v>
      </c>
    </row>
    <row r="24" spans="1:7">
      <c r="A24" s="4" t="s">
        <v>74</v>
      </c>
      <c r="D24" s="6" t="n">
        <v>211838</v>
      </c>
    </row>
    <row r="25" spans="1:7">
      <c r="A25" s="4" t="s">
        <v>75</v>
      </c>
      <c r="D25" s="6" t="n">
        <v>174822</v>
      </c>
    </row>
    <row r="26" spans="1:7">
      <c r="A26" s="4" t="s">
        <v>76</v>
      </c>
      <c r="D26" s="6" t="n">
        <v>37016</v>
      </c>
    </row>
    <row r="27" spans="1:7">
      <c r="A27" s="4" t="s">
        <v>425</v>
      </c>
      <c r="D27" s="6" t="n">
        <v>0</v>
      </c>
    </row>
    <row r="28" spans="1:7">
      <c r="A28" s="4" t="s">
        <v>79</v>
      </c>
      <c r="D28" s="6" t="n">
        <v>60000</v>
      </c>
    </row>
    <row r="29" spans="1:7">
      <c r="A29" s="4" t="s">
        <v>80</v>
      </c>
      <c r="D29" s="6" t="n">
        <v>126720</v>
      </c>
    </row>
    <row r="30" spans="1:7">
      <c r="A30" s="4" t="s">
        <v>81</v>
      </c>
      <c r="D30" s="6" t="n">
        <v>567535</v>
      </c>
    </row>
    <row r="31" spans="1:7">
      <c r="A31" s="4" t="s">
        <v>82</v>
      </c>
      <c r="D31" s="6" t="n">
        <v>291272</v>
      </c>
    </row>
    <row r="32" spans="1:7">
      <c r="A32" s="4" t="s">
        <v>83</v>
      </c>
      <c r="D32" s="6" t="n">
        <v>1045530</v>
      </c>
    </row>
    <row r="33" spans="1:7">
      <c r="A33" s="4" t="s">
        <v>84</v>
      </c>
      <c r="D33" s="6" t="n">
        <v>-1008514</v>
      </c>
    </row>
    <row r="34" spans="1:7">
      <c r="A34" s="4" t="s">
        <v>426</v>
      </c>
      <c r="D34" s="6" t="n">
        <v>1068</v>
      </c>
    </row>
    <row r="35" spans="1:7">
      <c r="A35" s="4" t="s">
        <v>87</v>
      </c>
      <c r="D35" s="6" t="n">
        <v>1980</v>
      </c>
    </row>
    <row r="36" spans="1:7">
      <c r="A36" s="4" t="s">
        <v>88</v>
      </c>
      <c r="D36" s="6" t="n">
        <v>3048</v>
      </c>
    </row>
    <row r="37" spans="1:7">
      <c r="A37" s="4" t="s">
        <v>89</v>
      </c>
      <c r="D37" s="6" t="n">
        <v>-1005466</v>
      </c>
    </row>
    <row r="38" spans="1:7">
      <c r="A38" s="4" t="s">
        <v>90</v>
      </c>
      <c r="D38" s="6" t="n">
        <v>0</v>
      </c>
    </row>
    <row r="39" spans="1:7">
      <c r="A39" s="4" t="s">
        <v>91</v>
      </c>
      <c r="D39" s="6" t="n">
        <v>-1005466</v>
      </c>
    </row>
    <row r="40" spans="1:7">
      <c r="A40" s="4" t="s">
        <v>428</v>
      </c>
    </row>
    <row r="41" spans="1:7">
      <c r="A41" s="4" t="s">
        <v>423</v>
      </c>
      <c r="D41" s="6" t="n">
        <v>451237</v>
      </c>
    </row>
    <row r="42" spans="1:7">
      <c r="A42" s="4" t="s">
        <v>424</v>
      </c>
      <c r="D42" s="6" t="n">
        <v>0</v>
      </c>
    </row>
    <row r="43" spans="1:7">
      <c r="A43" s="4" t="s">
        <v>74</v>
      </c>
      <c r="D43" s="6" t="n">
        <v>451237</v>
      </c>
    </row>
    <row r="44" spans="1:7">
      <c r="A44" s="4" t="s">
        <v>75</v>
      </c>
      <c r="D44" s="6" t="n">
        <v>229258</v>
      </c>
    </row>
    <row r="45" spans="1:7">
      <c r="A45" s="4" t="s">
        <v>76</v>
      </c>
      <c r="D45" s="6" t="n">
        <v>221979</v>
      </c>
    </row>
    <row r="46" spans="1:7">
      <c r="A46" s="4" t="s">
        <v>425</v>
      </c>
      <c r="D46" s="6" t="n">
        <v>89666</v>
      </c>
    </row>
    <row r="47" spans="1:7">
      <c r="A47" s="4" t="s">
        <v>79</v>
      </c>
      <c r="D47" s="6" t="n">
        <v>1675</v>
      </c>
    </row>
    <row r="48" spans="1:7">
      <c r="A48" s="4" t="s">
        <v>80</v>
      </c>
      <c r="D48" s="6" t="n">
        <v>0</v>
      </c>
    </row>
    <row r="49" spans="1:7">
      <c r="A49" s="4" t="s">
        <v>81</v>
      </c>
      <c r="D49" s="6" t="n">
        <v>4604</v>
      </c>
    </row>
    <row r="50" spans="1:7">
      <c r="A50" s="4" t="s">
        <v>82</v>
      </c>
      <c r="D50" s="6" t="n">
        <v>57895</v>
      </c>
    </row>
    <row r="51" spans="1:7">
      <c r="A51" s="4" t="s">
        <v>83</v>
      </c>
      <c r="D51" s="6" t="n">
        <v>153840</v>
      </c>
    </row>
    <row r="52" spans="1:7">
      <c r="A52" s="4" t="s">
        <v>84</v>
      </c>
      <c r="D52" s="6" t="n">
        <v>68139</v>
      </c>
    </row>
    <row r="53" spans="1:7">
      <c r="A53" s="4" t="s">
        <v>426</v>
      </c>
      <c r="D53" s="6" t="n">
        <v>0</v>
      </c>
    </row>
    <row r="54" spans="1:7">
      <c r="A54" s="4" t="s">
        <v>87</v>
      </c>
      <c r="D54" s="6" t="n">
        <v>0</v>
      </c>
    </row>
    <row r="55" spans="1:7">
      <c r="A55" s="4" t="s">
        <v>88</v>
      </c>
      <c r="D55" s="6" t="n">
        <v>0</v>
      </c>
    </row>
    <row r="56" spans="1:7">
      <c r="A56" s="4" t="s">
        <v>89</v>
      </c>
      <c r="D56" s="6" t="n">
        <v>68139</v>
      </c>
    </row>
    <row r="57" spans="1:7">
      <c r="A57" s="4" t="s">
        <v>90</v>
      </c>
      <c r="D57" s="6" t="n">
        <v>0</v>
      </c>
    </row>
    <row r="58" spans="1:7">
      <c r="A58" s="4" t="s">
        <v>91</v>
      </c>
      <c r="D58" s="5" t="n">
        <v>68139</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34"/>
    <col customWidth="1" max="6" min="6" width="20"/>
    <col customWidth="1" max="7" min="7" width="12"/>
  </cols>
  <sheetData>
    <row r="1" spans="1:7">
      <c r="A1" s="1" t="s">
        <v>97</v>
      </c>
      <c r="B1" s="2" t="s">
        <v>98</v>
      </c>
      <c r="C1" s="2" t="s">
        <v>99</v>
      </c>
      <c r="D1" s="2" t="s">
        <v>100</v>
      </c>
      <c r="E1" s="2" t="s">
        <v>101</v>
      </c>
      <c r="F1" s="2" t="s">
        <v>102</v>
      </c>
      <c r="G1" s="2" t="s">
        <v>103</v>
      </c>
    </row>
    <row r="2" spans="1:7">
      <c r="A2" s="4" t="s">
        <v>104</v>
      </c>
      <c r="B2" s="6" t="n">
        <v>34574706</v>
      </c>
    </row>
    <row r="3" spans="1:7">
      <c r="A3" s="4" t="s">
        <v>105</v>
      </c>
      <c r="B3" s="5" t="n">
        <v>34575</v>
      </c>
      <c r="C3" s="5" t="n">
        <v>1371618</v>
      </c>
      <c r="F3" s="5" t="n">
        <v>-1352433</v>
      </c>
      <c r="G3" s="5" t="n">
        <v>53760</v>
      </c>
    </row>
    <row r="4" spans="1:7">
      <c r="A4" s="4" t="s">
        <v>106</v>
      </c>
      <c r="F4" s="6" t="n">
        <v>-626361</v>
      </c>
      <c r="G4" s="6" t="n">
        <v>-626361</v>
      </c>
    </row>
    <row r="5" spans="1:7">
      <c r="A5" s="4" t="s">
        <v>107</v>
      </c>
      <c r="B5" s="6" t="n">
        <v>34574706</v>
      </c>
    </row>
    <row r="6" spans="1:7">
      <c r="A6" s="4" t="s">
        <v>108</v>
      </c>
      <c r="B6" s="5" t="n">
        <v>34575</v>
      </c>
      <c r="C6" s="6" t="n">
        <v>1871618</v>
      </c>
      <c r="D6" s="5" t="n">
        <v>0</v>
      </c>
      <c r="E6" s="5" t="n">
        <v>0</v>
      </c>
      <c r="F6" s="6" t="n">
        <v>-1978794</v>
      </c>
      <c r="G6" s="6" t="n">
        <v>-72601</v>
      </c>
    </row>
    <row r="7" spans="1:7">
      <c r="A7" s="4" t="s">
        <v>109</v>
      </c>
      <c r="B7" s="6" t="n">
        <v>313686</v>
      </c>
    </row>
    <row r="8" spans="1:7">
      <c r="A8" s="4" t="s">
        <v>110</v>
      </c>
      <c r="B8" s="5" t="n">
        <v>313</v>
      </c>
      <c r="C8" s="6" t="n">
        <v>548639</v>
      </c>
      <c r="G8" s="6" t="n">
        <v>548951</v>
      </c>
    </row>
    <row r="9" spans="1:7">
      <c r="A9" s="4" t="s">
        <v>111</v>
      </c>
      <c r="B9" s="6" t="n">
        <v>2174599</v>
      </c>
    </row>
    <row r="10" spans="1:7">
      <c r="A10" s="4" t="s">
        <v>112</v>
      </c>
      <c r="B10" s="5" t="n">
        <v>2175</v>
      </c>
      <c r="C10" s="6" t="n">
        <v>3803337</v>
      </c>
      <c r="G10" s="6" t="n">
        <v>3805512</v>
      </c>
    </row>
    <row r="11" spans="1:7">
      <c r="A11" s="4" t="s">
        <v>113</v>
      </c>
      <c r="B11" s="6" t="n">
        <v>3581328</v>
      </c>
    </row>
    <row r="12" spans="1:7">
      <c r="A12" s="4" t="s">
        <v>114</v>
      </c>
      <c r="B12" s="5" t="n">
        <v>3581</v>
      </c>
      <c r="C12" s="6" t="n">
        <v>6263779</v>
      </c>
      <c r="D12" s="6" t="n">
        <v>-6267360</v>
      </c>
      <c r="G12" s="6" t="n">
        <v>0</v>
      </c>
    </row>
    <row r="13" spans="1:7">
      <c r="A13" s="4" t="s">
        <v>115</v>
      </c>
      <c r="E13" s="6" t="n">
        <v>457377</v>
      </c>
      <c r="G13" s="6" t="n">
        <v>457377</v>
      </c>
    </row>
    <row r="14" spans="1:7">
      <c r="A14" s="4" t="s">
        <v>106</v>
      </c>
      <c r="F14" s="6" t="n">
        <v>-1299111</v>
      </c>
      <c r="G14" s="6" t="n">
        <v>-1299111</v>
      </c>
    </row>
    <row r="15" spans="1:7">
      <c r="A15" s="4" t="s">
        <v>116</v>
      </c>
      <c r="B15" s="6" t="n">
        <v>40644319</v>
      </c>
    </row>
    <row r="16" spans="1:7">
      <c r="A16" s="4" t="s">
        <v>117</v>
      </c>
      <c r="B16" s="5" t="n">
        <v>40644</v>
      </c>
      <c r="C16" s="6" t="n">
        <v>12487372</v>
      </c>
      <c r="D16" s="6" t="n">
        <v>-6267360</v>
      </c>
      <c r="E16" s="6" t="n">
        <v>457377</v>
      </c>
      <c r="F16" s="6" t="n">
        <v>-3277905</v>
      </c>
      <c r="G16" s="6" t="n">
        <v>3440128</v>
      </c>
    </row>
    <row r="17" spans="1:7">
      <c r="A17" s="4" t="s">
        <v>118</v>
      </c>
      <c r="B17" s="6" t="n">
        <v>34574706</v>
      </c>
    </row>
    <row r="18" spans="1:7">
      <c r="A18" s="4" t="s">
        <v>119</v>
      </c>
      <c r="B18" s="5" t="n">
        <v>34575</v>
      </c>
      <c r="C18" s="6" t="n">
        <v>1871618</v>
      </c>
      <c r="D18" s="6" t="n">
        <v>0</v>
      </c>
      <c r="E18" s="6" t="n">
        <v>0</v>
      </c>
      <c r="F18" s="6" t="n">
        <v>-1978794</v>
      </c>
      <c r="G18" s="6" t="n">
        <v>-72601</v>
      </c>
    </row>
    <row r="19" spans="1:7">
      <c r="A19" s="4" t="s">
        <v>111</v>
      </c>
      <c r="B19" s="6" t="n">
        <v>5755927</v>
      </c>
    </row>
    <row r="20" spans="1:7">
      <c r="A20" s="4" t="s">
        <v>112</v>
      </c>
      <c r="B20" s="5" t="n">
        <v>5756</v>
      </c>
      <c r="C20" s="6" t="n">
        <v>10067116</v>
      </c>
      <c r="G20" s="6" t="n">
        <v>10072872</v>
      </c>
    </row>
    <row r="21" spans="1:7">
      <c r="A21" s="4" t="s">
        <v>106</v>
      </c>
      <c r="F21" s="6" t="n">
        <v>-2024664</v>
      </c>
      <c r="G21" s="6" t="n">
        <v>-2024664</v>
      </c>
    </row>
    <row r="22" spans="1:7">
      <c r="A22" s="4" t="s">
        <v>120</v>
      </c>
      <c r="B22" s="6" t="n">
        <v>40907010</v>
      </c>
    </row>
    <row r="23" spans="1:7">
      <c r="A23" s="4" t="s">
        <v>121</v>
      </c>
      <c r="B23" s="5" t="n">
        <v>40907</v>
      </c>
      <c r="C23" s="6" t="n">
        <v>12956486</v>
      </c>
      <c r="D23" s="6" t="n">
        <v>0</v>
      </c>
      <c r="E23" s="6" t="n">
        <v>72000</v>
      </c>
      <c r="F23" s="6" t="n">
        <v>-4003458</v>
      </c>
      <c r="G23" s="6" t="n">
        <v>9065935</v>
      </c>
    </row>
    <row r="24" spans="1:7">
      <c r="A24" s="4" t="s">
        <v>111</v>
      </c>
      <c r="B24" s="6" t="n">
        <v>13445</v>
      </c>
    </row>
    <row r="25" spans="1:7">
      <c r="A25" s="4" t="s">
        <v>112</v>
      </c>
      <c r="B25" s="5" t="n">
        <v>13</v>
      </c>
      <c r="C25" s="6" t="n">
        <v>96496</v>
      </c>
      <c r="E25" s="6" t="n">
        <v>-96509</v>
      </c>
      <c r="G25" s="6" t="n">
        <v>0</v>
      </c>
    </row>
    <row r="26" spans="1:7">
      <c r="A26" s="4" t="s">
        <v>115</v>
      </c>
      <c r="E26" s="6" t="n">
        <v>48000</v>
      </c>
      <c r="G26" s="6" t="n">
        <v>48000</v>
      </c>
    </row>
    <row r="27" spans="1:7">
      <c r="A27" s="4" t="s">
        <v>122</v>
      </c>
      <c r="B27" s="6" t="n">
        <v>39286</v>
      </c>
    </row>
    <row r="28" spans="1:7">
      <c r="A28" s="4" t="s">
        <v>123</v>
      </c>
      <c r="B28" s="5" t="n">
        <v>39</v>
      </c>
      <c r="C28" s="6" t="n">
        <v>290677</v>
      </c>
      <c r="G28" s="6" t="n">
        <v>290716</v>
      </c>
    </row>
    <row r="29" spans="1:7">
      <c r="A29" s="4" t="s">
        <v>106</v>
      </c>
      <c r="F29" s="6" t="n">
        <v>-937327</v>
      </c>
      <c r="G29" s="6" t="n">
        <v>-937327</v>
      </c>
    </row>
    <row r="30" spans="1:7">
      <c r="A30" s="4" t="s">
        <v>124</v>
      </c>
      <c r="B30" s="6" t="n">
        <v>40959741</v>
      </c>
    </row>
    <row r="31" spans="1:7">
      <c r="A31" s="4" t="s">
        <v>125</v>
      </c>
      <c r="B31" s="5" t="n">
        <v>40959</v>
      </c>
      <c r="C31" s="5" t="n">
        <v>13343659</v>
      </c>
      <c r="D31" s="5" t="n">
        <v>0</v>
      </c>
      <c r="E31" s="5" t="n">
        <v>23491</v>
      </c>
      <c r="F31" s="5" t="n">
        <v>-940785</v>
      </c>
      <c r="G31" s="5" t="n">
        <v>84673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34"/>
    <col customWidth="1" max="5" min="5" width="40"/>
    <col customWidth="1" max="6" min="6" width="12"/>
  </cols>
  <sheetData>
    <row r="1" spans="1:6">
      <c r="A1" s="1" t="s">
        <v>126</v>
      </c>
      <c r="B1" s="2" t="s">
        <v>98</v>
      </c>
      <c r="C1" s="2" t="s">
        <v>99</v>
      </c>
      <c r="D1" s="2" t="s">
        <v>127</v>
      </c>
      <c r="E1" s="2" t="s">
        <v>128</v>
      </c>
      <c r="F1" s="2" t="s">
        <v>103</v>
      </c>
    </row>
    <row r="2" spans="1:6">
      <c r="A2" s="4" t="s">
        <v>104</v>
      </c>
      <c r="B2" s="6" t="n">
        <v>34574706</v>
      </c>
    </row>
    <row r="3" spans="1:6">
      <c r="A3" s="4" t="s">
        <v>105</v>
      </c>
      <c r="B3" s="5" t="n">
        <v>34575</v>
      </c>
      <c r="C3" s="5" t="n">
        <v>1371618</v>
      </c>
      <c r="D3" s="5" t="n">
        <v>0</v>
      </c>
      <c r="E3" s="5" t="n">
        <v>-1352433</v>
      </c>
      <c r="F3" s="5" t="n">
        <v>53760</v>
      </c>
    </row>
    <row r="4" spans="1:6">
      <c r="A4" s="4" t="s">
        <v>129</v>
      </c>
      <c r="C4" s="6" t="n">
        <v>500000</v>
      </c>
      <c r="F4" s="6" t="n">
        <v>500000</v>
      </c>
    </row>
    <row r="5" spans="1:6">
      <c r="A5" s="4" t="s">
        <v>106</v>
      </c>
      <c r="E5" s="6" t="n">
        <v>-626361</v>
      </c>
      <c r="F5" s="6" t="n">
        <v>-626361</v>
      </c>
    </row>
    <row r="6" spans="1:6">
      <c r="A6" s="4" t="s">
        <v>107</v>
      </c>
      <c r="B6" s="6" t="n">
        <v>34574706</v>
      </c>
    </row>
    <row r="7" spans="1:6">
      <c r="A7" s="4" t="s">
        <v>108</v>
      </c>
      <c r="B7" s="5" t="n">
        <v>34575</v>
      </c>
      <c r="C7" s="6" t="n">
        <v>1871618</v>
      </c>
      <c r="D7" s="6" t="n">
        <v>0</v>
      </c>
      <c r="E7" s="6" t="n">
        <v>-1978794</v>
      </c>
      <c r="F7" s="6" t="n">
        <v>-72601</v>
      </c>
    </row>
    <row r="8" spans="1:6">
      <c r="A8" s="4" t="s">
        <v>130</v>
      </c>
      <c r="B8" s="6" t="n">
        <v>2174599</v>
      </c>
    </row>
    <row r="9" spans="1:6">
      <c r="A9" s="4" t="s">
        <v>131</v>
      </c>
      <c r="B9" s="5" t="n">
        <v>2175</v>
      </c>
      <c r="C9" s="6" t="n">
        <v>3803337</v>
      </c>
      <c r="F9" s="6" t="n">
        <v>3805512</v>
      </c>
    </row>
    <row r="10" spans="1:6">
      <c r="A10" s="4" t="s">
        <v>106</v>
      </c>
      <c r="E10" s="6" t="n">
        <v>-1299111</v>
      </c>
      <c r="F10" s="6" t="n">
        <v>-1299111</v>
      </c>
    </row>
    <row r="11" spans="1:6">
      <c r="A11" s="4" t="s">
        <v>116</v>
      </c>
      <c r="B11" s="6" t="n">
        <v>40644319</v>
      </c>
    </row>
    <row r="12" spans="1:6">
      <c r="A12" s="4" t="s">
        <v>117</v>
      </c>
      <c r="B12" s="5" t="n">
        <v>40644</v>
      </c>
      <c r="C12" s="6" t="n">
        <v>12487372</v>
      </c>
      <c r="E12" s="6" t="n">
        <v>-3277905</v>
      </c>
      <c r="F12" s="6" t="n">
        <v>3440128</v>
      </c>
    </row>
    <row r="13" spans="1:6">
      <c r="A13" s="4" t="s">
        <v>118</v>
      </c>
      <c r="B13" s="6" t="n">
        <v>34574706</v>
      </c>
    </row>
    <row r="14" spans="1:6">
      <c r="A14" s="4" t="s">
        <v>119</v>
      </c>
      <c r="B14" s="5" t="n">
        <v>34575</v>
      </c>
      <c r="C14" s="6" t="n">
        <v>1871618</v>
      </c>
      <c r="D14" s="6" t="n">
        <v>0</v>
      </c>
      <c r="E14" s="6" t="n">
        <v>-1978794</v>
      </c>
      <c r="F14" s="6" t="n">
        <v>-72601</v>
      </c>
    </row>
    <row r="15" spans="1:6">
      <c r="A15" s="4" t="s">
        <v>109</v>
      </c>
      <c r="B15" s="6" t="n">
        <v>313686</v>
      </c>
    </row>
    <row r="16" spans="1:6">
      <c r="A16" s="4" t="s">
        <v>110</v>
      </c>
      <c r="B16" s="5" t="n">
        <v>313</v>
      </c>
      <c r="C16" s="6" t="n">
        <v>548638</v>
      </c>
      <c r="F16" s="6" t="n">
        <v>548951</v>
      </c>
    </row>
    <row r="17" spans="1:6">
      <c r="A17" s="4" t="s">
        <v>130</v>
      </c>
      <c r="B17" s="6" t="n">
        <v>5755927</v>
      </c>
    </row>
    <row r="18" spans="1:6">
      <c r="A18" s="4" t="s">
        <v>131</v>
      </c>
      <c r="B18" s="5" t="n">
        <v>5756</v>
      </c>
      <c r="C18" s="6" t="n">
        <v>10067116</v>
      </c>
      <c r="F18" s="6" t="n">
        <v>10072872</v>
      </c>
    </row>
    <row r="19" spans="1:6">
      <c r="A19" s="4" t="s">
        <v>132</v>
      </c>
      <c r="B19" s="6" t="n">
        <v>262691</v>
      </c>
    </row>
    <row r="20" spans="1:6">
      <c r="A20" s="4" t="s">
        <v>115</v>
      </c>
      <c r="B20" s="5" t="n">
        <v>263</v>
      </c>
      <c r="C20" s="6" t="n">
        <v>469114</v>
      </c>
      <c r="D20" s="6" t="n">
        <v>72000</v>
      </c>
      <c r="F20" s="6" t="n">
        <v>541377</v>
      </c>
    </row>
    <row r="21" spans="1:6">
      <c r="A21" s="4" t="s">
        <v>106</v>
      </c>
      <c r="E21" s="6" t="n">
        <v>-2024664</v>
      </c>
      <c r="F21" s="6" t="n">
        <v>-2024664</v>
      </c>
    </row>
    <row r="22" spans="1:6">
      <c r="A22" s="4" t="s">
        <v>120</v>
      </c>
      <c r="B22" s="6" t="n">
        <v>40907010</v>
      </c>
    </row>
    <row r="23" spans="1:6">
      <c r="A23" s="4" t="s">
        <v>121</v>
      </c>
      <c r="B23" s="5" t="n">
        <v>40907</v>
      </c>
      <c r="C23" s="6" t="n">
        <v>12956486</v>
      </c>
      <c r="D23" s="5" t="n">
        <v>72000</v>
      </c>
      <c r="E23" s="6" t="n">
        <v>-4003458</v>
      </c>
      <c r="F23" s="6" t="n">
        <v>9065935</v>
      </c>
    </row>
    <row r="24" spans="1:6">
      <c r="A24" s="4" t="s">
        <v>130</v>
      </c>
      <c r="B24" s="6" t="n">
        <v>13445</v>
      </c>
    </row>
    <row r="25" spans="1:6">
      <c r="A25" s="4" t="s">
        <v>131</v>
      </c>
      <c r="B25" s="5" t="n">
        <v>13</v>
      </c>
      <c r="C25" s="6" t="n">
        <v>96496</v>
      </c>
      <c r="F25" s="6" t="n">
        <v>0</v>
      </c>
    </row>
    <row r="26" spans="1:6">
      <c r="A26" s="4" t="s">
        <v>106</v>
      </c>
      <c r="E26" s="6" t="n">
        <v>-937327</v>
      </c>
      <c r="F26" s="6" t="n">
        <v>-937327</v>
      </c>
    </row>
    <row r="27" spans="1:6">
      <c r="A27" s="4" t="s">
        <v>124</v>
      </c>
      <c r="B27" s="6" t="n">
        <v>40959741</v>
      </c>
    </row>
    <row r="28" spans="1:6">
      <c r="A28" s="4" t="s">
        <v>125</v>
      </c>
      <c r="B28" s="5" t="n">
        <v>40959</v>
      </c>
      <c r="C28" s="5" t="n">
        <v>13343659</v>
      </c>
      <c r="E28" s="5" t="n">
        <v>-940785</v>
      </c>
      <c r="F28" s="5" t="n">
        <v>84673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33</v>
      </c>
      <c r="B1" s="2" t="s">
        <v>1</v>
      </c>
      <c r="D1" s="2" t="s">
        <v>72</v>
      </c>
    </row>
    <row r="2" spans="1:5">
      <c r="B2" s="2" t="s">
        <v>2</v>
      </c>
      <c r="C2" s="2" t="s">
        <v>73</v>
      </c>
      <c r="D2" s="2" t="s">
        <v>27</v>
      </c>
      <c r="E2" s="2" t="s">
        <v>28</v>
      </c>
    </row>
    <row r="3" spans="1:5">
      <c r="A3" s="3" t="s">
        <v>134</v>
      </c>
    </row>
    <row r="4" spans="1:5">
      <c r="A4" s="4" t="s">
        <v>91</v>
      </c>
      <c r="B4" s="5" t="n">
        <v>-937327</v>
      </c>
      <c r="C4" s="5" t="n">
        <v>-1299111</v>
      </c>
      <c r="D4" s="5" t="n">
        <v>-2024664</v>
      </c>
      <c r="E4" s="5" t="n">
        <v>-626361</v>
      </c>
    </row>
    <row r="5" spans="1:5">
      <c r="A5" s="3" t="s">
        <v>135</v>
      </c>
    </row>
    <row r="6" spans="1:5">
      <c r="A6" s="4" t="s">
        <v>136</v>
      </c>
      <c r="B6" s="6" t="n">
        <v>-12654</v>
      </c>
      <c r="C6" s="6" t="n">
        <v>39089</v>
      </c>
      <c r="D6" s="6" t="n">
        <v>26435</v>
      </c>
      <c r="E6" s="6" t="n">
        <v>-9270</v>
      </c>
    </row>
    <row r="7" spans="1:5">
      <c r="A7" s="4" t="s">
        <v>137</v>
      </c>
      <c r="B7" s="6" t="n">
        <v>71168</v>
      </c>
      <c r="C7" s="6" t="n">
        <v>1090</v>
      </c>
      <c r="D7" s="6" t="n">
        <v>27993</v>
      </c>
      <c r="E7" s="6" t="n">
        <v>2182</v>
      </c>
    </row>
    <row r="8" spans="1:5">
      <c r="A8" s="4" t="s">
        <v>138</v>
      </c>
      <c r="B8" s="6" t="n">
        <v>14337</v>
      </c>
      <c r="C8" s="6" t="n">
        <v>0</v>
      </c>
    </row>
    <row r="9" spans="1:5">
      <c r="A9" s="4" t="s">
        <v>139</v>
      </c>
      <c r="B9" s="6" t="n">
        <v>0</v>
      </c>
      <c r="C9" s="6" t="n">
        <v>336713</v>
      </c>
      <c r="D9" s="6" t="n">
        <v>336713</v>
      </c>
      <c r="E9" s="6" t="n">
        <v>81342</v>
      </c>
    </row>
    <row r="10" spans="1:5">
      <c r="A10" s="4" t="s">
        <v>140</v>
      </c>
      <c r="B10" s="6" t="n">
        <v>48000</v>
      </c>
      <c r="C10" s="6" t="n">
        <v>457377</v>
      </c>
      <c r="D10" s="6" t="n">
        <v>541377</v>
      </c>
      <c r="E10" s="6" t="n">
        <v>0</v>
      </c>
    </row>
    <row r="11" spans="1:5">
      <c r="A11" s="3" t="s">
        <v>141</v>
      </c>
    </row>
    <row r="12" spans="1:5">
      <c r="A12" s="4" t="s">
        <v>31</v>
      </c>
      <c r="B12" s="6" t="n">
        <v>146269</v>
      </c>
      <c r="C12" s="6" t="n">
        <v>26311</v>
      </c>
      <c r="D12" s="6" t="n">
        <v>15403</v>
      </c>
      <c r="E12" s="6" t="n">
        <v>-747</v>
      </c>
    </row>
    <row r="13" spans="1:5">
      <c r="A13" s="4" t="s">
        <v>32</v>
      </c>
      <c r="B13" s="6" t="n">
        <v>39625</v>
      </c>
      <c r="C13" s="6" t="n">
        <v>-18636</v>
      </c>
      <c r="D13" s="6" t="n">
        <v>-39061</v>
      </c>
      <c r="E13" s="6" t="n">
        <v>9768</v>
      </c>
    </row>
    <row r="14" spans="1:5">
      <c r="A14" s="4" t="s">
        <v>142</v>
      </c>
      <c r="B14" s="6" t="n">
        <v>5242</v>
      </c>
      <c r="C14" s="6" t="n">
        <v>-57966</v>
      </c>
      <c r="D14" s="6" t="n">
        <v>-48790</v>
      </c>
      <c r="E14" s="6" t="n">
        <v>30333</v>
      </c>
    </row>
    <row r="15" spans="1:5">
      <c r="A15" s="4" t="s">
        <v>34</v>
      </c>
      <c r="B15" s="6" t="n">
        <v>-2151</v>
      </c>
      <c r="C15" s="6" t="n">
        <v>0</v>
      </c>
    </row>
    <row r="16" spans="1:5">
      <c r="A16" s="4" t="s">
        <v>35</v>
      </c>
      <c r="B16" s="6" t="n">
        <v>88838</v>
      </c>
      <c r="C16" s="6" t="n">
        <v>6613</v>
      </c>
      <c r="D16" s="6" t="n">
        <v>-107553</v>
      </c>
      <c r="E16" s="6" t="n">
        <v>-318</v>
      </c>
    </row>
    <row r="17" spans="1:5">
      <c r="A17" s="4" t="s">
        <v>40</v>
      </c>
      <c r="B17" s="6" t="n">
        <v>7210</v>
      </c>
      <c r="C17" s="6" t="n">
        <v>0</v>
      </c>
      <c r="D17" s="6" t="n">
        <v>-662</v>
      </c>
      <c r="E17" s="6" t="n">
        <v>17516</v>
      </c>
    </row>
    <row r="18" spans="1:5">
      <c r="A18" s="4" t="s">
        <v>44</v>
      </c>
      <c r="B18" s="6" t="n">
        <v>15129</v>
      </c>
      <c r="C18" s="6" t="n">
        <v>-47625</v>
      </c>
      <c r="D18" s="6" t="n">
        <v>-154675</v>
      </c>
      <c r="E18" s="6" t="n">
        <v>80743</v>
      </c>
    </row>
    <row r="19" spans="1:5">
      <c r="A19" s="4" t="s">
        <v>45</v>
      </c>
      <c r="B19" s="6" t="n">
        <v>-4921</v>
      </c>
      <c r="C19" s="6" t="n">
        <v>0</v>
      </c>
      <c r="D19" s="6" t="n">
        <v>4921</v>
      </c>
      <c r="E19" s="6" t="n">
        <v>0</v>
      </c>
    </row>
    <row r="20" spans="1:5">
      <c r="A20" s="4" t="s">
        <v>46</v>
      </c>
      <c r="B20" s="6" t="n">
        <v>-7210</v>
      </c>
      <c r="C20" s="6" t="n">
        <v>0</v>
      </c>
      <c r="D20" s="6" t="n">
        <v>7210</v>
      </c>
      <c r="E20" s="6" t="n">
        <v>0</v>
      </c>
    </row>
    <row r="21" spans="1:5">
      <c r="A21" s="4" t="s">
        <v>47</v>
      </c>
      <c r="B21" s="6" t="n">
        <v>77539</v>
      </c>
      <c r="C21" s="6" t="n">
        <v>28285</v>
      </c>
      <c r="D21" s="6" t="n">
        <v>4450</v>
      </c>
      <c r="E21" s="6" t="n">
        <v>-30392</v>
      </c>
    </row>
    <row r="22" spans="1:5">
      <c r="A22" s="4" t="s">
        <v>48</v>
      </c>
      <c r="B22" s="6" t="n">
        <v>0</v>
      </c>
      <c r="C22" s="6" t="n">
        <v>-800</v>
      </c>
      <c r="D22" s="6" t="n">
        <v>-800</v>
      </c>
      <c r="E22" s="6" t="n">
        <v>0</v>
      </c>
    </row>
    <row r="23" spans="1:5">
      <c r="A23" s="4" t="s">
        <v>143</v>
      </c>
      <c r="D23" s="6" t="n">
        <v>0</v>
      </c>
      <c r="E23" s="6" t="n">
        <v>-468</v>
      </c>
    </row>
    <row r="24" spans="1:5">
      <c r="A24" s="4" t="s">
        <v>144</v>
      </c>
      <c r="B24" s="6" t="n">
        <v>-450906</v>
      </c>
      <c r="C24" s="6" t="n">
        <v>-528660</v>
      </c>
      <c r="D24" s="6" t="n">
        <v>-1411703</v>
      </c>
      <c r="E24" s="6" t="n">
        <v>-445673</v>
      </c>
    </row>
    <row r="25" spans="1:5">
      <c r="A25" s="3" t="s">
        <v>145</v>
      </c>
    </row>
    <row r="26" spans="1:5">
      <c r="A26" s="4" t="s">
        <v>146</v>
      </c>
      <c r="B26" s="6" t="n">
        <v>-217292</v>
      </c>
      <c r="C26" s="6" t="n">
        <v>0</v>
      </c>
      <c r="D26" s="6" t="n">
        <v>-4599792</v>
      </c>
      <c r="E26" s="6" t="n">
        <v>0</v>
      </c>
    </row>
    <row r="27" spans="1:5">
      <c r="A27" s="4" t="s">
        <v>147</v>
      </c>
      <c r="B27" s="6" t="n">
        <v>-217292</v>
      </c>
      <c r="C27" s="6" t="n">
        <v>0</v>
      </c>
      <c r="D27" s="6" t="n">
        <v>-4599792</v>
      </c>
      <c r="E27" s="6" t="n">
        <v>0</v>
      </c>
    </row>
    <row r="28" spans="1:5">
      <c r="A28" s="3" t="s">
        <v>148</v>
      </c>
    </row>
    <row r="29" spans="1:5">
      <c r="A29" s="4" t="s">
        <v>149</v>
      </c>
      <c r="B29" s="6" t="n">
        <v>201482</v>
      </c>
      <c r="C29" s="6" t="n">
        <v>0</v>
      </c>
    </row>
    <row r="30" spans="1:5">
      <c r="A30" s="4" t="s">
        <v>150</v>
      </c>
      <c r="B30" s="6" t="n">
        <v>-550000</v>
      </c>
      <c r="C30" s="6" t="n">
        <v>0</v>
      </c>
    </row>
    <row r="31" spans="1:5">
      <c r="A31" s="4" t="s">
        <v>151</v>
      </c>
      <c r="B31" s="6" t="n">
        <v>-14256</v>
      </c>
      <c r="C31" s="6" t="n">
        <v>0</v>
      </c>
    </row>
    <row r="32" spans="1:5">
      <c r="A32" s="4" t="s">
        <v>152</v>
      </c>
      <c r="D32" s="6" t="n">
        <v>0</v>
      </c>
      <c r="E32" s="6" t="n">
        <v>500000</v>
      </c>
    </row>
    <row r="33" spans="1:5">
      <c r="A33" s="4" t="s">
        <v>153</v>
      </c>
      <c r="B33" s="6" t="n">
        <v>0</v>
      </c>
      <c r="C33" s="6" t="n">
        <v>-548949</v>
      </c>
      <c r="D33" s="6" t="n">
        <v>-548949</v>
      </c>
      <c r="E33" s="6" t="n">
        <v>0</v>
      </c>
    </row>
    <row r="34" spans="1:5">
      <c r="A34" s="4" t="s">
        <v>154</v>
      </c>
      <c r="B34" s="6" t="n">
        <v>0</v>
      </c>
      <c r="C34" s="6" t="n">
        <v>548949</v>
      </c>
      <c r="D34" s="6" t="n">
        <v>548949</v>
      </c>
      <c r="E34" s="6" t="n">
        <v>0</v>
      </c>
    </row>
    <row r="35" spans="1:5">
      <c r="A35" s="4" t="s">
        <v>155</v>
      </c>
      <c r="B35" s="6" t="n">
        <v>0</v>
      </c>
      <c r="C35" s="6" t="n">
        <v>3805488</v>
      </c>
      <c r="D35" s="6" t="n">
        <v>10072848</v>
      </c>
      <c r="E35" s="6" t="n">
        <v>0</v>
      </c>
    </row>
    <row r="36" spans="1:5">
      <c r="A36" s="4" t="s">
        <v>156</v>
      </c>
      <c r="B36" s="6" t="n">
        <v>0</v>
      </c>
      <c r="C36" s="6" t="n">
        <v>50000</v>
      </c>
    </row>
    <row r="37" spans="1:5">
      <c r="A37" s="4" t="s">
        <v>157</v>
      </c>
      <c r="B37" s="6" t="n">
        <v>-362774</v>
      </c>
      <c r="C37" s="6" t="n">
        <v>3855488</v>
      </c>
      <c r="D37" s="6" t="n">
        <v>10072848</v>
      </c>
      <c r="E37" s="6" t="n">
        <v>500000</v>
      </c>
    </row>
    <row r="38" spans="1:5">
      <c r="A38" s="4" t="s">
        <v>158</v>
      </c>
      <c r="B38" s="6" t="n">
        <v>-1030972</v>
      </c>
      <c r="C38" s="6" t="n">
        <v>3326828</v>
      </c>
      <c r="D38" s="6" t="n">
        <v>4061353</v>
      </c>
      <c r="E38" s="6" t="n">
        <v>54327</v>
      </c>
    </row>
    <row r="39" spans="1:5">
      <c r="A39" s="4" t="s">
        <v>159</v>
      </c>
      <c r="B39" s="6" t="n">
        <v>4455751</v>
      </c>
      <c r="C39" s="6" t="n">
        <v>394398</v>
      </c>
      <c r="D39" s="6" t="n">
        <v>394398</v>
      </c>
      <c r="E39" s="6" t="n">
        <v>340071</v>
      </c>
    </row>
    <row r="40" spans="1:5">
      <c r="A40" s="4" t="s">
        <v>160</v>
      </c>
      <c r="B40" s="6" t="n">
        <v>3424779</v>
      </c>
      <c r="C40" s="6" t="n">
        <v>3721226</v>
      </c>
      <c r="D40" s="6" t="n">
        <v>4455751</v>
      </c>
      <c r="E40" s="6" t="n">
        <v>394398</v>
      </c>
    </row>
    <row r="41" spans="1:5">
      <c r="A41" s="3" t="s">
        <v>161</v>
      </c>
    </row>
    <row r="42" spans="1:5">
      <c r="A42" s="4" t="s">
        <v>162</v>
      </c>
      <c r="B42" s="6" t="n">
        <v>50000</v>
      </c>
      <c r="C42" s="6" t="n">
        <v>0</v>
      </c>
    </row>
    <row r="43" spans="1:5">
      <c r="A43" s="4" t="s">
        <v>163</v>
      </c>
      <c r="B43" s="6" t="n">
        <v>290716</v>
      </c>
      <c r="C43" s="6" t="n">
        <v>0</v>
      </c>
    </row>
    <row r="44" spans="1:5">
      <c r="A44" s="4" t="s">
        <v>164</v>
      </c>
      <c r="D44" s="6" t="n">
        <v>313700</v>
      </c>
      <c r="E44" s="6" t="n">
        <v>0</v>
      </c>
    </row>
    <row r="45" spans="1:5">
      <c r="A45" s="3" t="s">
        <v>165</v>
      </c>
    </row>
    <row r="46" spans="1:5">
      <c r="A46" s="4" t="s">
        <v>166</v>
      </c>
      <c r="B46" s="6" t="n">
        <v>0</v>
      </c>
      <c r="C46" s="6" t="n">
        <v>0</v>
      </c>
      <c r="D46" s="5" t="n">
        <v>0</v>
      </c>
      <c r="E46" s="5" t="n">
        <v>105831</v>
      </c>
    </row>
    <row r="47" spans="1:5">
      <c r="A47" s="4" t="s">
        <v>167</v>
      </c>
      <c r="B47" s="5" t="n">
        <v>0</v>
      </c>
      <c r="C47" s="5" t="n">
        <v>8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8</v>
      </c>
      <c r="B1" s="2" t="s">
        <v>1</v>
      </c>
      <c r="C1" s="2" t="s">
        <v>72</v>
      </c>
    </row>
    <row r="2" spans="1:3">
      <c r="B2" s="2" t="s">
        <v>2</v>
      </c>
      <c r="C2" s="2" t="s">
        <v>27</v>
      </c>
    </row>
    <row r="3" spans="1:3">
      <c r="A3" s="3" t="s">
        <v>169</v>
      </c>
    </row>
    <row r="4" spans="1:3">
      <c r="A4" s="4" t="s">
        <v>170</v>
      </c>
      <c r="B4" s="4" t="s">
        <v>171</v>
      </c>
      <c r="C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73</v>
      </c>
      <c r="B1" s="2" t="s">
        <v>1</v>
      </c>
      <c r="C1" s="2" t="s">
        <v>72</v>
      </c>
    </row>
    <row r="2" spans="1:3">
      <c r="B2" s="2" t="s">
        <v>2</v>
      </c>
      <c r="C2" s="2" t="s">
        <v>27</v>
      </c>
    </row>
    <row r="3" spans="1:3">
      <c r="A3" s="3" t="s">
        <v>174</v>
      </c>
    </row>
    <row r="4" spans="1:3">
      <c r="A4" s="4" t="s">
        <v>175</v>
      </c>
      <c r="B4" s="4" t="s">
        <v>176</v>
      </c>
      <c r="C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2T08:28:10Z</dcterms:created>
  <dcterms:modified xmlns:dcterms="http://purl.org/dc/terms/" xmlns:xsi="http://www.w3.org/2001/XMLSchema-instance" xsi:type="dcterms:W3CDTF">2019-10-22T08:28:10Z</dcterms:modified>
</cp:coreProperties>
</file>